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Accrued Expenses and Other Curr"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Commitments and Contingencies" sheetId="13" state="visible" r:id="rId13"/>
    <sheet xmlns:r="http://schemas.openxmlformats.org/officeDocument/2006/relationships" name="Fair Value of Financial Measure"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Accrued Expenses and Other Cu18" sheetId="18" state="visible" r:id="rId18"/>
    <sheet xmlns:r="http://schemas.openxmlformats.org/officeDocument/2006/relationships" name="Debt (Tables)" sheetId="19" state="visible" r:id="rId19"/>
    <sheet xmlns:r="http://schemas.openxmlformats.org/officeDocument/2006/relationships" name="Equity (Tables)" sheetId="20" state="visible" r:id="rId20"/>
    <sheet xmlns:r="http://schemas.openxmlformats.org/officeDocument/2006/relationships" name="Commitments and Contingencies (" sheetId="21" state="visible" r:id="rId21"/>
    <sheet xmlns:r="http://schemas.openxmlformats.org/officeDocument/2006/relationships" name="Fair Value of Financial Measu22" sheetId="22" state="visible" r:id="rId22"/>
    <sheet xmlns:r="http://schemas.openxmlformats.org/officeDocument/2006/relationships" name="Organization and Operations - A"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and Other Cu30" sheetId="30" state="visible" r:id="rId30"/>
    <sheet xmlns:r="http://schemas.openxmlformats.org/officeDocument/2006/relationships" name="Debt - 2021 Convertible Notes -" sheetId="31" state="visible" r:id="rId31"/>
    <sheet xmlns:r="http://schemas.openxmlformats.org/officeDocument/2006/relationships" name="Debt - Summary of Carrying Valu" sheetId="32" state="visible" r:id="rId32"/>
    <sheet xmlns:r="http://schemas.openxmlformats.org/officeDocument/2006/relationships" name="Equity - Additional Information" sheetId="33" state="visible" r:id="rId33"/>
    <sheet xmlns:r="http://schemas.openxmlformats.org/officeDocument/2006/relationships" name="Equity - Summary of Stock Optio" sheetId="34" state="visible" r:id="rId34"/>
    <sheet xmlns:r="http://schemas.openxmlformats.org/officeDocument/2006/relationships" name="Equity - Summary of RSU Activit" sheetId="35" state="visible" r:id="rId35"/>
    <sheet xmlns:r="http://schemas.openxmlformats.org/officeDocument/2006/relationships" name="Equity - Schedule of Stock-Base" sheetId="36" state="visible" r:id="rId36"/>
    <sheet xmlns:r="http://schemas.openxmlformats.org/officeDocument/2006/relationships" name="Commitments and Contingencies -" sheetId="37" state="visible" r:id="rId37"/>
    <sheet xmlns:r="http://schemas.openxmlformats.org/officeDocument/2006/relationships" name="Commitments and Contingencies38" sheetId="38" state="visible" r:id="rId38"/>
    <sheet xmlns:r="http://schemas.openxmlformats.org/officeDocument/2006/relationships" name="Fair Value of Financial Measu39" sheetId="39" state="visible" r:id="rId39"/>
  </sheets>
  <definedNames/>
  <calcPr calcId="124519" fullCalcOnLoad="1"/>
</workbook>
</file>

<file path=xl/sharedStrings.xml><?xml version="1.0" encoding="utf-8"?>
<sst xmlns="http://schemas.openxmlformats.org/spreadsheetml/2006/main" uniqueCount="496">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ITEK</t>
  </si>
  <si>
    <t>Entity Registrant Name</t>
  </si>
  <si>
    <t>Inotek Pharmaceuticals Corporation</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 and cash equivalents</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Accrued interest</t>
  </si>
  <si>
    <t>Total current liabilities</t>
  </si>
  <si>
    <t>Other long-term liabilities</t>
  </si>
  <si>
    <t>Total liabilities</t>
  </si>
  <si>
    <t>Commitments and Contingencies (Note 7)</t>
  </si>
  <si>
    <t xml:space="preserve"> </t>
  </si>
  <si>
    <t>Stockholders’ equity:</t>
  </si>
  <si>
    <t>Preferred Stock, $0.001 par value: 5,000,000 shares authorized and no shares issued or outstanding</t>
  </si>
  <si>
    <t>Common stock, $0.01 par value: 120,000,000 shares authorized at September 30, 2017 and December 31, 2016; 27,222,745 and 26,986,318 shares issued and outstanding at September 30, 2017 and December 31, 2016, respectively</t>
  </si>
  <si>
    <t>Additional paid-in capital</t>
  </si>
  <si>
    <t>Accumulated deficit</t>
  </si>
  <si>
    <t>Accumulated other comprehensive loss</t>
  </si>
  <si>
    <t>Total stockholders’ equity</t>
  </si>
  <si>
    <t>Total liabilities and stockholders’ equity</t>
  </si>
  <si>
    <t>2021 Convertible Notes [Member]</t>
  </si>
  <si>
    <t>2021 Convertible Notes, net of issuance costs</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3 Months Ended</t>
  </si>
  <si>
    <t>Sep. 30, 2016</t>
  </si>
  <si>
    <t>Operating expenses:</t>
  </si>
  <si>
    <t>Research and development</t>
  </si>
  <si>
    <t>General and administrative</t>
  </si>
  <si>
    <t>Loss from operations</t>
  </si>
  <si>
    <t>Interest expense</t>
  </si>
  <si>
    <t>Interest income</t>
  </si>
  <si>
    <t>Net loss</t>
  </si>
  <si>
    <t>Net loss per share attributable to common stockholders—basic and diluted</t>
  </si>
  <si>
    <t>Weighted-average number of shares outstanding—basic and diluted</t>
  </si>
  <si>
    <t>Consolidated Statements of Comprehensive Loss - USD ($) $ in Thousands</t>
  </si>
  <si>
    <t>Statement Of Income And Comprehensive Income [Abstract]</t>
  </si>
  <si>
    <t>Other comprehensive income:</t>
  </si>
  <si>
    <t>Net unrealized income (loss) on marketable securities</t>
  </si>
  <si>
    <t>Total comprehensive loss</t>
  </si>
  <si>
    <t>Consolidated Statements of Cash Flows - USD ($) $ in Thousands</t>
  </si>
  <si>
    <t>Cash flows from operating activities:</t>
  </si>
  <si>
    <t>Adjustments to reconcile net loss to cash used in operating activities:</t>
  </si>
  <si>
    <t>Noncash interest expense</t>
  </si>
  <si>
    <t>Noncash rent</t>
  </si>
  <si>
    <t>Noncash asset impairment charge</t>
  </si>
  <si>
    <t>Amortization of premium on marketable securities</t>
  </si>
  <si>
    <t>Depreciation</t>
  </si>
  <si>
    <t>Stock-based compensation</t>
  </si>
  <si>
    <t>Changes in operating assets and liabilities:</t>
  </si>
  <si>
    <t>Prepaid expenses and other assets</t>
  </si>
  <si>
    <t>Accrued expenses and other liabilities</t>
  </si>
  <si>
    <t>Net cash used in operating activities</t>
  </si>
  <si>
    <t>Cash flows from investing activities:</t>
  </si>
  <si>
    <t>Purchases of short-term investments</t>
  </si>
  <si>
    <t>Proceeds from the maturities of short-term investments</t>
  </si>
  <si>
    <t>Purchases of property and equipment</t>
  </si>
  <si>
    <t>Net cash provided by (used in) investing activities</t>
  </si>
  <si>
    <t>Cash flows from financing activities:</t>
  </si>
  <si>
    <t>Net proceeds from issuance of common stock</t>
  </si>
  <si>
    <t>Payments made for taxes of employees who surrendered shares related to unrestricted stock</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Net unrealized gain on marketable securities</t>
  </si>
  <si>
    <t>Proceeds from issuance of 2021 Convertible Notes</t>
  </si>
  <si>
    <t>Payments of 2021 Convertible Notes issuance costs</t>
  </si>
  <si>
    <t>Stock Option Plans [Member]</t>
  </si>
  <si>
    <t>Proceeds from issuance of common stock</t>
  </si>
  <si>
    <t>Employee Stock Purchase Plan [Member]</t>
  </si>
  <si>
    <t>Organization and Operations</t>
  </si>
  <si>
    <t>Accounting Policies [Abstract]</t>
  </si>
  <si>
    <t>1. Organization and Operations Inotek Pharmaceuticals Corporation (the “Company” or “Inotek”), located in Lexington, MA, is a clinical-stage biopharmaceutical company which had been focused on the discovery, development and commercialization of therapies for ocular diseases, including glaucoma. The Company had been developing trabodenoson trabodenoson trabodenoson latanoprost trabodenoson. The Company engaged Perella Weinberg Partners, LP (“Perella Weinberg”) as a financial advisor to assist in pursuing strategic alternatives. On September 12, 2017, the Company entered into an Agreement and Plan of Merger and Reorganization (the “Merger Agreement”) with Rocket Pharmaceuticals, Ltd., a privately held biopharmaceutical company (“Rocket”) and Rome Merger Sub, a wholly owned subsidiary of the Company (“Merger Subsidiary”), pursuant to which the Merger Subsidiary will be merged with and into Rocket (the “Proposed Merger”) at the Effective Time of the Proposed Merger, as defined in the Merger Agreement, with Rocket continuing after the Proposed Merger as the surviving company and a wholly-owned subsidiary of the Company. The consummation of the Proposed Merger is subject to the satisfaction or waiver of customary closing conditions, including, among others, obtaining the requisite approvals of the Company’s stockholders and Rocket, including the approval of the charter amendments by the Company’s stockholders, and the preparation of a proxy statement. The preliminary proxy statement was filed on October 12, 2017. Subject to the terms and conditions of the Merger Agreement, the percentage of the combined company that the Company’s stockholders will own following the closing of the Proposed Merger is subject to an adjustment based on the amount of the Company’s net cash at the closing. On a pro forma basis, based upon the number of shares of the Company’s common stock to be issued in the Proposed Merger, following the closing of the Proposed Merger, if it is approved and consummated, the Company’s current stockholders would own approximately 19% of the combined company and current Rocket shareholders would own approximately 81% of the combined company if the Company has a valuation of at least $47,000, which is based on a projected net cash balance (or cash and cash equivalents minus outstanding liabilities) at the closing of $42,000, plus an additional $5,000 of enterprise value. Under the terms of the Merger Agreement, Rocket has a stipulated valuation of $200,000 which is not subject to any adjustments. Ten days prior to the closing, the Company’s estimated net cash at closing will be mutually agreed upon and the final exchange ratio will be calculated based on the relative values of the parties as described in the Merger Agreement. If the Company’s net cash at closing is within a range of $40,500 to $43,500, no adjustment will be made to the foregoing split. There can be no assurance as to the Company’s level of net cash between now and the planned closing. The Merger Agreement contains a customary “no-shop” provision under which neither the Company nor Rocket is permitted to (i) solicit any alternative acquisition proposals, (ii) participate in any negotiations or discussions with any person relating to any alternative acquisition proposal, (iii) approve, endorse or recommend any alternative acquisition proposal, or (iv) enter into any agreement relating to any alternative acquisition proposal. The Company’s “no-shop” provision is subject to certain exceptions that permit the board of directors of the Company to comply with its fiduciary duties, which, under certain circumstances, would enable the Company to provide information to, and engage in discussions or negotiations with, third parties with respect to alternative acquisition proposals. The Merger Agreement provides each of the Company and Rocket with specified termination rights. If the Merger Agreement is terminated by the Company to accept a superior acquisition proposal or under other circumstances specified in the Merger Agreement, the Company will be required to pay to Rocket or Rocket will be required to pay the Company, as the case may be, a termination fee of $2,000 (the “Termination Fee”). Further, in connection with the termination of the Merger Agreement if the Company’s stockholders do not approve the Merger Agreement, the Company has agreed to reimburse Rocket for its out-of-pocket fees and expenses of up to $500. The Merger Agreement provides that, immediately following the Effective Time, as defined in the Merger Agreement, the board of directors of the combined company will consist of up to seven individuals, two of whom shall be designated by the Company (and mutually agreeable to Rocket) and the other five of whom shall be designated by Rocket (until each of their respective successors are duly elected or appointed and qualified or their earlier death, resignation or removal). In connection with the Proposed Merger, the Company will seek to amend our certificate of incorporation to: (i) effect a reverse split of the Company’s common stock at a ratio to be determined by the Company, which is intended to ensure that the listing requirements of the Nasdaq Global Market are satisfied, and (ii) change the name of the Company to “Rocket Pharmaceuticals, Inc.” and (iii) declassify the Company’s Board of Directors, subject to the consummation of the Proposed Merger. In September 2017, the Company entered into separation agreements with ten of its employees. Pursuant to the separation agreements, the Company agreed to provide severance payments and continued medical, dental and vision coverage pursuant to COBRA (of the employer’s portion of the premium cost) for up to six months, primarily depending on duration of service. The Company recorded a charge to operations for an aggregate of $783 in the three and nine months ended September 30, 2017 for these terminations, of which $ 745 In addition, for each of the ten terminated employees, the Company accelerated the vesting of all unvested Restricted Stock Units and stock options held by the employee and recorded an incremental charge of $158 in the three and nine months ended September 30, 2017, of which $142 and $16 was reflected in research and development and general and administrative expenses, respectively, in each such period (see Note 6). In addition, the Company amended employment agreements with the remaining seven current employees (see Note 7). In April 2016, the Company filed a registration statement on Form S-3 containing two prospectuses: (i) a base prospectus which covers the offering, issuance and sale of up to $200,000 in the aggregate of an indeterminate number of shares of common stock and preferred stock, such indeterminate principal amount of debt securities and such indeterminate number of warrants and units; and (ii) a sales agreement prospectus covering the offering, issuance and sale of up to a maximum aggregate offering price of $50,000 of the Company’s common stock that may be issued and sold under an at-the-market sales agreement with Cowen and Company, LLC (the “ATM”). The $50,000 of common stock that may be issued and sold under the ATM reduces the available balance under the base prospectus by the amount issued. The Company did not sell any shares of common stock pursuant to the ATM during the three and nine months ended September 30, 2017. At September 30, 2017, $45,599 was available for sale of common stock under the ATM. Additionally, in 2016 the Company issued $52,000 aggregate principal amount of 5.75% Convertible Senior Notes due 2021 pursuant to a Prospectus Supplement to its Form S-3, (the “2021 Convertible Notes”), which further reduces the balance available under the base prospectus to $98,000 as of September 30, 2017. As of September 30, 2017, the Company had an accumulated deficit of $263,504 and $103,125 of cash and cash equivalents and short-term investments. Although the Company has suspended its research and development activities, if the Company resumes the development of any product candidates, it will need to expend substantial resources for research and development, including costs associated with the clinical testing of its product candidates and will need to obtain additional financing to fund its operations and to conduct trials for its product candidates. If such products were to receive regulatory approval, the Company would need to prepare for the potential commercialization of its product candidates and fund the commercial launch and continued marketing of its products. The Company expects aggregate operating expenses will not increase in 2017 over 2016, but has incurred expenses related to strategic alternatives and the Proposed Merger and expects to continue to incur expenses related to the Proposed Merger.</t>
  </si>
  <si>
    <t>Significant Accounting Policies</t>
  </si>
  <si>
    <t>2. Significant Accounting Policies 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6 included in the Company’s Annual Report on Form 10-K. Certain reclassifications have been made to prior year amounts in the consolidated balance sheets to conform to the current period presentation. The results for the three and nine months ended September 30, 2017 are not necessarily indicative of the results to be expected for a full year, any other interim periods or any future year or period. The accompanying consolidated financial statements include our accounts and those of our wholly-owned subsidiaries, Inotek Securities Corporation, Inotek Ltd and Rome Merger Sub 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calculation of accruals related to research and clinical development. 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September 30, 2017 and December 31, 2016. 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 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nine months ended September 30, 2017 and 2016. There were $48 and $29 of net unrealized gains on short-term investments for the three and nine months ended September 30, 2017, respectively. There were $15 of net unrealized losses and $13 of net unrealized gains on short-term investments for the three and nine months ended September 30, 2016, respectively.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September 30, 2017 consist of the following:
Cost Basis
Unrealized Gains
Unrealized Losses
Fair Value
Current:
Certificates of deposit
$
11,284
$
—
$
—
$
11,284
Agency bonds
2,005
—
—
2,005
United States Treasury securities
40,715
—
(25
)
40,690
$
54,004
$
—
$
(25
)
$
53,979
Short-term investments at December 31, 2016 consist of the following:
Cost Basis
Unrealized Gains
Unrealized Losses
Fair Value
Current:
Certificates of deposit
$
22,046
$
—
$
—
$
22,046
Agency bonds
5,917
—
(4
)
5,913
United States Treasury securities
68,766
1
(51
)
68,716
$
96,729
$
1
$
(55
)
$
96,675
At September 30, 2017 and December 31, 2016, all short-term investments held by the Company had contractual maturities of less than one year. The Company evaluated its securities for other-than-temporary impairment and determined that no such impairment existed at September 30, 2017 and December 31, 2016. 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 Impairment of Long-Lived Assets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charged to operating results (See Note 3). 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147 and $430 in the three and nine months ended September 30, 2017, and $82 in the three and nine months ended September 30, 2016. 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 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FASB ASC 505-50, Equity-Based Payments to Non-employees 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nd accounts payable approximate their respective carrying values due to the short-term nature of these instruments and amounts. The Company estimates the fair value of its 2021 Notes using quoted market prices obtained from third-party pricing services, which is classified as a Level 2 input due to limited market trading. As of September 30, 2017, the fair value of the 2021 Notes was approximately $40,690, which differed from its carrying value. The Company’s assets and liabilities measured at fair value on a recurring basis include its short-term investments. 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Three Months Ended September 30,
For the Nine Months Ended September 30,
2017
2016
2017
2016
Numerator:
Net loss applicable to common stockholders
$
(7,395
)
$
(11,128
)
$
(24,627
)
$
(29,880
)
Denominator:
Weighted average common shares outstanding - basic and diluted
27,041,324
26,930,730
27,007,567
26,660,126
Net loss per share applicable to common stockholders - basic and diluted
$
(0.27
)
$
(0.41
)
$
(0.91
)
$
(1.12
) The following common stock equivalents were excluded from the calculation of diluted net loss per share for the periods indicated as including them would have an anti-dilutive effect:
Three Months Ended September 30,
Nine Months Ended September 30,
2017
2016
2017
2016
Shares issuable upon conversion of the 2021 Convertible Notes
6,483,791
6,483,791
6,483,791
6,483,791
Warrants exerciseable for common stock
56,408
56,408
56,408
56,408
Stock options
2,362,083
2,706,029
2,362,083
2,706,029
Restricted Stock Units
1,086,875
—
1,086,875
—
Total
9,989,157
9,246,228
9,989,157
9,246,228
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 Recent Accounting Pronouncements — In May 2014, the FASB issued Accounting Standards Update (“ASU”) 2014-09,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In February 2016, the FASB issued ASU 2016-02, Leases (Topic 842) In March 2016, the FASB issued ASU 2016-09, Improvements to Employee Share-Based Payment Accounting, Compensation – Stock Compensation The update revises requirements in the following areas: minimum statutory withholding, accounting for income taxes, and forfeitures. Prior to adoption, the Company applied a 0% forfeiture rate to share-based compensation, resulting in no cumulative effect adjustment to the opening period. Upon adoption of ASU 2016-09, the Company’s accounting policy is to recognize forfeitures as they occur. The update also requires the Company to recognize the income tax effect of awards in the income statement when the awards vest or are settled. Finally, the update allows the Company to repurchase more of an employee’s shares than it can today for tax withholding purposes without triggering a liability. The income tax related items had no effect on the current period presentation and the Company maintains a full valuation allowance against its deferred tax assets. In May 2017, the FASB issued ASU 2017-09, Scope of Modification Accounting</t>
  </si>
  <si>
    <t>Property and Equipment</t>
  </si>
  <si>
    <t>Property Plant And Equipment [Abstract]</t>
  </si>
  <si>
    <t xml:space="preserve">3. Property and Equipment At September 30, 2017 and December 31, 2016, the Company’s property and equipment consisted of the following:
Useful lives
September 30, 2017
December 31, 2016
Office equipment
5 years
$
357
$
407
Computer hardware and software
3 - 7 years
96
263
Laboratory equipment
5 years
—
446
Leasehold improvements
7 years
445
445
Assets held for sale
14
—
Total
912
1,561
Less: accumulated depreciation
(297
)
(431
)
Property and equipment, net
$
615
$
1,130
During the three and nine months ended September 30, 2017, the Company recognized $38 and $162 of depreciation expense, respectively, and wrote off $217 of fully depreciated net assets in the nine months ended September 30, 2017. During the three and nine months ended September 30, 2016, the Company recognized $39 and $111 of depreciation expense, respectively. During the three months ended September 30, 2017, the Company voluntarily discontinued its development of trabodenoson trabodenoson </t>
  </si>
  <si>
    <t>Accrued Expenses and Other Current Liabilities</t>
  </si>
  <si>
    <t>Payables And Accruals [Abstract]</t>
  </si>
  <si>
    <t>4. Accrued Expenses and Other Current Liabilities At September 30, 2017 and December 31, 2016, the Company’s accrued expenses and other current liabilities consisted of the following:
September 30, 2017
December 31, 2016
Severance and benefits
$
930
$
544
Compensation and benefits
706
1,627
Government payable
499
478
Professional fees
455
311
Research and development
209
1,148
Other
101
138
Total
$
2,900
$
4,246</t>
  </si>
  <si>
    <t>Debt</t>
  </si>
  <si>
    <t>Debt Disclosure [Abstract]</t>
  </si>
  <si>
    <t>5. Debt 2021 Convertible Notes On August 5, 2016, the Company issued an aggregate of $50,000 of the 2021 Convertible Notes. On August 30, 2016, the Company issued an additional $2,000 of 2021 Convertible Notes pursuant to the exercise of the underwriters’ overallotment option. The 2021 Convertible Notes have a maturity date of August 1, 2021 (“Maturity Date”), are unsecured and accrue interest at a rate of 5.75% per annum, payable semi-annually on February 1 and August 1 of each year, beginning February 1, 2017. In connection with the issuance of the 2021 Convertible Notes, the Company incurred $3,262 of debt issuance costs which were recorded as a discount on the 2021 Convertible Notes. Each holder of a 2021 Convertible Note (the “Holder”) has the option until the close of business on the second business day immediately preceding the Maturity Date to convert all, or any portion, of the 2021 Convertible Notes held by it at an initial conversion rate of 124.7505 shares of the Company’s common stock per $1 principal amount of 2021 Convertible Notes (the “Conversion Rate”). The Conversion Rate is subject to adjustment from time to time upon the occurrence of certain events, including the issuance of stock dividends and payment of cash dividends. In addition, in certain circumstances, the Conversion Rate will be increased in respect of a Holder’s conversion of 2021 Convertible Notes in connection with the occurrence of one or more corporate events specified in the indenture (as supplemented, the “Indenture”) governing the 2021 Convertible Notes (each such specified corporate event, a “Make-Whole Fundamental Change”) that occurs prior to the Maturity Date (a “Make-Whole Fundamental Change Conversion”) or in respect of a Holder’s voluntary conversion of 2021 Convertible Notes other than in connection with a Make-Whole Fundamental Change (a “Voluntary Conversion”). In connection with a Make-Whole Fundamental Change Conversion or a Voluntary Conversion, the Company will increase the Conversion Rate for the 2021 Convertible Notes surrendered for conversion by a number of additional shares of the Company’s common stock set forth in the Additional Shares Make-Whole Table in the Indenture, based on the applicable Stock Price (as defined in the Indenture) and Effective Date (as defined in the Indenture) for such conversion. The additional shares potentially issuable in connection with a Make-Whole Fundamental Change Conversion or a Voluntary Conversion range from 0 to 24.95 per $1 principal amount of 2021 Convertible Notes, subject to adjustment. 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 Upon conversion, Holders of the 2021 Convertible Notes will receive shares of the Company’s common stock and cash in lieu of fractional shares. 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 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 If an Event of Default (as defined in the Indenture), other than certain events of bankruptcy, insolvency or reorganization involving the Company, occurs and is continuing, the trustee under the Indenture (the “Trustee”) or the Holders of at least 25% in principal amount of the outstanding 2021 Convertible Notes may declare 100% of the principal of and accrued and unpaid interest, if any, on all of the 2021 Convertible Notes to be due and payable immediately. Upon the occurrence of an Event of Default relating to bankruptcy, insolvency or reorganization involving the Company, 100% of the principal of and accrued and unpaid interest, if any, on all of the 2021 Convertible Notes would become due and payable automatically. Notwithstanding the foregoing, the Indenture provides that, to the extent the Company elects, the sole remedy for an Event of Default relating to certain failures by the Company to comply with certain reporting covenants in the Indenture, will (i) for the first 90 days after the occurrence of such an Event of Default, consist exclusively of the right to receive additional interest on the 2021 Convertible Notes at a rate equal to 0.25% per annum of the principal amount of the 2021 Convertible Notes outstanding for each day during such 90-day period on which such an Event of Default is continuing and (ii) for the period from, and including, the 91st day after the occurrence of such an Event of Default to, and including, the 180th day after the occurrence of such an Event of Default, consist exclusively of the right to receive additional interest on the 2021 Convertible Notes at a rate equal to 0.50% per annum of the principal amount of the 2021 Convertible Notes outstanding for each day during such additional 90-day period on which such an Event of Default is continuing (such additional interest, “Additional Interest”). After 180 days, if such Event of Default is not cured or waived, the 2021 Convertible Notes would be subject to acceleration in accordance with the Indenture. The 2021 Convertible Notes are considered a hybrid financial instrument consisting of a fixed interest rate “host” and various embedded features that required evaluation as potential embedded derivatives under FASB ASC 815, Derivatives and Hedging The issuance costs which were recorded as a discount on the debt are being amortized to interest expense over the life of the 2021 Convertible Notes using the effective interest method. As of September 30, 2017, the stated interest rate was 5.75%, and the effective interest rate was 7.3%. For the three months ended September 30, 2017, interest expense related to the 2021 Convertible Notes was $901, including $147 related to amortization of the debt discount. For the nine months ended September 30, 2017, interest expense related to the 2021 Convertible Notes was $2,666, including $430 related to amortization of the debt discount. For the three and nine months ended September 30, 2016, interest expense related to the 2021 Convertible Notes was $533, including $82 related to amortization of the debt discount. The table below summarizes the carrying value of the 2021 Convertible Notes as of September 30, 2017:
September 30, 2017
Gross proceeds
$
52,000
Initial value of issuance costs recorded as debt discount
(3,262
)
Amortization of debt discount
652
Carrying value
$
49,390</t>
  </si>
  <si>
    <t>Equity</t>
  </si>
  <si>
    <t>Equity [Abstract]</t>
  </si>
  <si>
    <t>6. Equity Authorized Shares As of September 30, 2017, the Company’s authorized capital stock consisted of 120,000,000 shares of common stock, par value $0.01 per share, and 5,000,000 shares of undesignated preferred stock, par value $0.001 per share. Common Stock All preferences, voting powers, relative, participating, optional, or other specific rights and privileges, limitations, or restrictions of the common stock are expressly subject to those that may be fixed with respect to any shares of preferred stock. Common stockholders are entitled to one vote per share, and to receive dividends, when and if declared by the Company’s board of directors. At September 30, 2017 and December 31, 2016, there were 27,222,745 and 26,986,318 shares of common stock outstanding, respectively. Equity Plans The Company maintains three equity compensation plans: the 2014 Stock Option and Incentive Plan (the “2014 Plan”), the 2004 Stock Option and Incentive Plan (the “2004 Plan”) and the 2014 Employee Stock Purchase Plan (“ESPP”). 2014 Stock Option and Incentive Plan The 2014 Plan provides for the issuance of incentive and non-qualified stock options, restricted stock, and other equity awards, all for common stock, as determined by the board of directors to employees, officers, directors, consultants, and advisors of the Company and its subsidiaries. Pursuant to the provisions of the 2014 Plan and approval by the board of directors, on January 1, 2017 an additional 1,079,453 shares were added to the 2014 Plan representing 4% of total common shares issued and outstanding at December 31, 2016. There were 562,316 shares available for issuance under the 2014 Plan as of September 30, 2017. The 2014 Plan expires in August 2024. In December 2016, the board granted to certain executive officers an aggregate of 470,000 restricted stock units (“RSU’s”) pursuant to the 2014 Plan. Each restricted stock unit represents a contingent right to receive one share of Company common stock. Vesting for these RSU’s was based equally on the achievement of two performance-based conditions, subject to continued service through such achievement dates. The intrinsic fair value of these RSU’s as of the date of grant was $3,055 and no stock-based compensation expense was recorded in 2016 as the Company determined that the vesting conditions were not probable of occurring. In January 2017, these RSU’s were modified such that instead of vesting based on the achievement of certain performance-based conditions, they will vest in equal annual installments over four years from the December 2016 date of grant, subject to continued service through such dates. This change in vesting criteria was accounted for as a modification under ASC 718 whereby the Company will recognize the $717 fair value of the grants as of the date of modification over the vesting term. In September 2017, the Company accelerated the vesting of all unvested RSU’s and stock options held by the ten terminated employees (see Note 1) and recorded an incremental charge related to these modifications of $ 158 142 16 The following table summarizes stock option activity under the 2014 Plan:
Number of Shares
Weighted Average Exercise Price Per Share
Aggregate Intrinsic Value
Outstanding at December 31, 2016
2,664,832
$
6.16
Granted
315,000
$
1.80
Exercised
—
Cancelled
(624,248
)
$
6.42
Outstanding at September 30, 2017
2,355,584
$
5.51
$
—
Exercisable at September 30, 2017
1,424,501
$
5.68
$
—
Weighted-average years remaining on contractual life
8.07
Unrecognized compensation cost related to non-vested stock options
$
3,568
The weighted-average fair value of all stock options granted for the three and nine months ended September 30, 2017, was $1.43 per share. The exercise prices exceed the $1.78 per share closing price of common stock on September 30, 2017, therefore there is no intrinsic value of the outstanding 2014 Plan stock options. The following table summarizes RSU activity under the 2014 Plan:
Number of Shares
Weighted Average Grant Date Fair Value Per Share
Outstanding at December 31, 2016
470,000
$
6.50
Granted
931,000
$
1.60
Vested
(225,625
)
$
1.69
Cancelled
(88,500
)
$
1.70
Outstanding at September 30, 2017
1,086,875
$
1.05
As noted above, all outstanding RSU’s were modified in September 2017. Therefore, the weighted average grant date fair value per share of outstanding RSU’s as of September 30, 2017, reflects the $1.05 per share fair value of the outstanding RSU’s as of the date of modification. S hares issued for RSU’s that vested and settled during the three months ended September 30, 2017, included 13,082 shares of common stock surrendered by employees for payment of $16 of withholding taxes due. 2004 Stock Option and Incentive Plan The following table summarizes stock option activity under the 2004 Plan:
Number of Shares
Weighted Average Exercise Price Per Share
Aggregate Intrinsic Value
Outstanding at December 31, 2016
10,626
$
40.58
Exercised
—
Expired
(2,281
)
$
40.58
Cancelled
(1,846
)
$
40.58
Outstanding at September 30, 2017
6,499
$
40.58
$
—
Exercisable at September 30, 2017
6,499
$
40.58
$
—
Weighted-average years remaining on contractual life
0.91
Unrecognized compensation cost related to non-vested stock options
$
—
The exercise prices exceed the $1.78 per share closing price of common stock on September 30, 2017, therefore there is no intrinsic value of the outstanding 2004 Plan stock options. Employee Stock Purchase Plan In November 2014, the Company’s board of directors adopted and the stockholders approved the 2014 Employee Stock Purchase Plan (“ESPP”). The ESPP provides that the number of shares reserved and available for issuance under the ESPP shall be cumulatively increased each January 1, beginning on January 1, 2016, by the lesser of (i) 600,000 shares of common stock or (ii) the number of shares necessary to set the number of shares of Common Stock under the Plan at 1% percent of the outstanding number of shares as of January 1 of the applicable year. However, the board of directors reserves the right to determine that there will be no increase for any year or that any increase will be for a lesser number of shares. As of January 1, 2017, 31,555 shares were added to the ESPP. As of September 30, 2017, there were 245,979 shares available for issuance under the ESPP. On May 31, 2017, 23,884 shares of common stock were purchased pursuant to the ESPP, resulting in proceeds to the Company of $35. The Company recorded $0 and $6 of stock-based compensation expense pursuant to the ESPP during the three and nine months ended September 30, 2017, respectively, and $23 and $43 of stock-based compensation expense pursuant to the ESPP during the three and nine months ended September 30, 2016, respectively. Stock-Based Compensation Stock-based compensation expense for options, RSU’s and the ESPP is reflected in the consolidated statements of operations as follows:
Three Months Ended September 30,
Nine Months Ended September 30,
2017
2016
2017
2016
Research and development
$
352
$
358
$
946
$
883
General and administrative
559
448
1,542
1,095
Total
$
911
$
806
$
2,488
$
1,978</t>
  </si>
  <si>
    <t>Commitments and Contingencies</t>
  </si>
  <si>
    <t>Commitments And Contingencies Disclosure [Abstract]</t>
  </si>
  <si>
    <t xml:space="preserve">7. Commitments and Contingencies Operating Lease In 2015, the Company entered into a lease agreement (the “Office Lease”) for its headquarters in Lexington, Massachusetts. The Company recorded $445 as leasehold improvements for costs incurred to build out the space, and is amortizing those costs to facilities expense over the term of the lease. Rent expense is recognized on a straight-line basis at the average monthly rent over the term of the lease. Deferred rent is included in other current and long-term liabilities on the Company’s consolidated balance sheets. In 2016, the Company signed an amendment to the Office Lease, whereby it agreed to rent additional space (the “Lease Amendment”). The terms of the Lease Amendment follow the terms of the Office Lease. The lease term is 90 months and the Company has the right to extend the term for one period of five years. The Company recorded rent expense of $84 and $253 for the three and nine months ended September 30, 2017, respectively, and $66 and $190 for the three and nine months ended September 30, 2016, respectively. As of September 30, 2017, the aggregate annual commitments pursuant to the Office Lease and the Lease Amendment are as follows:
Year
Amount
2017
$
102
2018
411
2019
421
2020
430
2021
439
Thereafter
520
Total
$
2,323
Securities Litigation On January 6, 2017, a purported stockholder of the Company filed a putative class action in the U.S. District Court for the District of Massachusetts, captioned Whitehead v. Inotek Pharmaceuticals Corporation, et al., trabodenoson From time to time, the Company may be subject to other various legal proceedings and claims that arise in the ordinary course of its business activities. Although the results of litigation and claims cannot be predicted with certainty, the Company does not believe it is party to any other claim or litigation the outcome of which, if determined adversely to the Company, would individually or in the aggregate be reasonably expected to have a material adverse effect on its business. Regardless of the outcome, litigation can have an adverse impact on the Company because of defense and settlement costs, diversion of management resources and other factors. Change-in-Control In September 2017, the Company modified the employment agreements with certain of its current employees such that in the event of termination in connection with a change in control (“CIC”), the Company will provide these employees severance payments at each employee’s current monthly salary rate, and continued medical, dental and vision coverage pursuant to COBRA (of the employer’s portion of the premium cost) for up to six months primarily depending on duration of service. The Company also modified the employment agreements with certain of its named executive officers. In the event of a qualifying termination in connection with a CIC, for each of the Company’s Chief Medical Officer and Vice President, Finance, the Company will pay (i) twelve and six months’ severance, respectively, at each person’s current monthly salary rate, and (ii) continued medical, dental and vision coverage pursuant to COBRA (of the employer’s portion of the premium cost), for twelve and six months, respectively. In the event of a qualifying termination in connection with a CIC, in addition to the severance benefits previously provided to the Company’s Chief Executive Officer (consisting of a lump-sum payment equal to 18 months’ base salary), the Company agreed to provide continued medical, dental and vision coverage pursuant to COBRA (of the employer’s portion of the premium cost), for eighteen months. In addition, the Company has committed to pay to all seven remaining employees, if they are employees on the date of a CIC, a retention bonus, with the aggregate of all such retention bonuses equal to approximately $642. Also, upon a CIC, the Company will owe Perella Weinberg a fee of $2,000. Indemnification Arrangements As permitted under Delaware law, the Company’s bylaws provide that the Company will indemnify any director, officer, employee or agent of the Company or anyone serving in these capacities. The maximum potential amount of future payments the Company could be required to pay is unlimited. The Company has insurance that reduces its monetary exposure and would enable it to recover a portion of any future amounts paid. As a result, the Company believes that the estimated fair value of these indemnification commitments is minimal. Throughout the normal course of business, the Company has agreements with vendors that provide goods and services required by the Company to run its business. In some instances, vendor agreements include language that requires the Company to indemnify the vendor from certain damages caused by the Company’s use of the vendor’s goods and/or services. The Company has insurance that would allow it to recover a portion of any future amounts that could arise from these indemnifications. As a result, the Company believes that the estimated fair value of these indemnification commitments is minimal. </t>
  </si>
  <si>
    <t>Fair Value of Financial Measurements</t>
  </si>
  <si>
    <t>Fair Value Disclosures [Abstract]</t>
  </si>
  <si>
    <t xml:space="preserve">8. Fair Value of Financial Measurements Items measured at fair value on a recurring basis are short-term investments. The following table sets forth the Company’s financial instruments that were measured at fair value on a recurring basis by level within the fair value hierarchy:
Fair Value Measurements at
September 30, 2017
Total
Level 1
Level 2
Level 3
Assets:
Money market mutual funds (included in cash and cash equivalents)
$
48,981
$
48,981
$
—
$
—
Certificates of deposit
$
11,284
$
—
$
11,284
$
—
Agency bonds
2,005
—
2,005
—
United States Treasury securities
40,690
40,690
—
—
Short-term investments
$
53,979
$
40,690
$
13,289
$
—
Fair Value Measurements at
December 31, 2016
Total
Level 1
Level 2
Level 3
Assets:
Money market mutual funds (included in cash and cash equivalents)
$
20,698
$
20,698
$
—
$
—
Certificates of deposit
$
22,046
$
—
$
22,046
$
—
Agency bonds
5,913
—
5,913
—
United States Treasury securities
68,716
68,716
—
—
Short-term investments
$
96,675
$
68,716
$
27,959
$
—
Money market mutual funds The Company classifies its money market mutual funds as Level 1 assets under the fair value hierarchy as these assets have been valued using quoted market prices in active markets without any valuation adjustment. Short-term investments The Company classifies its United States Treasury securities as Level 1 assets under the fair value hierarchy as these assets have been valued using quoted market prices in active markets without any valuation adjustment. The Company classifies its certificates of deposit as Level 2 assets under the fair value hierarchy, as there are no quoted market prices in active markets, and its agency bonds as Level 2 assets under the fair value hierarchy, as these assets are not always valued daily using quoted market prices in active markets. </t>
  </si>
  <si>
    <t>Significant Accounting Policies (Policies)</t>
  </si>
  <si>
    <t>Basis of Presentation</t>
  </si>
  <si>
    <t>Basis of Presentation —The Company’s interim financial statements have been prepared in conformity with accounting principles generally accepted in the United States of America (“GAAP”). In the opinion of management, the Company has made all necessary adjustments, which include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interim financial statements should be read in conjunction with the audited financial statements and accompanying notes for the year ended December 31, 2016 included in the Company’s Annual Report on Form 10-K. Certain reclassifications have been made to prior year amounts in the consolidated balance sheets to conform to the current period presentation. The results for the three and nine months ended September 30, 2017 are not necessarily indicative of the results to be expected for a full year, any other interim periods or any future year or period. The accompanying consolidated financial statements include our accounts and those of our wholly-owned subsidiaries, Inotek Securities Corporation, Inotek Ltd and Rome Merger Sub</t>
  </si>
  <si>
    <t>Segment Reporting</t>
  </si>
  <si>
    <t>Segment Reporting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 Actual results could differ from these estimates. Significant items subject to such estimates and assumptions include the valuation of stock options used for the calculation of stock-based compensation and calculation of accruals related to research and clinical development.</t>
  </si>
  <si>
    <t>Comprehensive loss</t>
  </si>
  <si>
    <t>Comprehensive loss— Comprehensive loss is defined as the change in equity of a business enterprise during a period from transactions, and other events and circumstances from non-owner sources, and currently consists of net loss and changes in unrealized gains and losses on short-term investments. Accumulated other comprehensive loss consists entirely of unrealized gains and losses from short-term investments as of September 30, 2017 and December 31, 2016.</t>
  </si>
  <si>
    <t>Cash and Cash Equivalents</t>
  </si>
  <si>
    <t>Cash and Cash Equivalents —Cash and cash equivalents consist of bank deposits, certificates of deposit and money market accounts. Cash equivalents are carried at cost which approximates fair value due to their short-term nature and which the Company believes do not have a material exposure to credit risk. The Company considers all highly liquid investments with maturities of three months or less from the date of purchase to be cash equivalents. The Company maintains its cash and cash equivalent balances in the form of money market, savings or operating accounts with financial institutions that management believes are creditworthy. The Company’s cash and cash equivalent accounts, at times, may exceed federally insured limits. The Company has not experienced any losses in such accounts. The Company believes it is not exposed to any significant credit risk on cash and cash equivalents.</t>
  </si>
  <si>
    <t>Short-term Investments</t>
  </si>
  <si>
    <t>Short-term Investments —Short-term investments consist of investments in certificates of deposit, agency bonds and United States Treasury securities. Management determines the appropriate classification of these securities at the time they are acquired and evaluates the appropriateness of such classifications at each balance sheet date. The Company classifies its short-term investments as available-for-sale pursuant to Financial Accounting Standards Board (“FASB”) Accounting Standard Codification (“ASC”) 320, Investments—Debt and Equity Securities . Short-term investments are recorded at fair value, with unrealized gains and losses included as a component of accumulated other comprehensive loss in stockholders’ equity and a component of total comprehensive loss in the consolidated statements of comprehensive loss, until realized. Realized gains and losses are included in investment income on a specific-identification basis. There were no realized gains or losses on short-term investments for the three and nine months ended September 30, 2017 and 2016. There were $48 and $29 of net unrealized gains on short-term investments for the three and nine months ended September 30, 2017, respectively. There were $15 of net unrealized losses and $13 of net unrealized gains on short-term investments for the three and nine months ended September 30, 2016, respectively. The Company reviews short-term investments for other-than-temporary impairment whenever the fair value of a short-term investment is less than the amortized cost and evidence indicates that a short-term investment’s carrying amount is not recoverable within a reasonable period of time. Other-than-temporary impairments of investments are recognized in the consolidated statements of operations if the Company has experienced a credit loss, has the intent to sell the short-term investment, or if it is more likely than not that the Company will be required to sell the short-term investment before recovery of the amortized cost basis. Evidence considered in this assessment includes reasons for the impairment, compliance with the Company’s investment policy, the severity and the duration of the impairment and changes in value subsequent to the end of the period. Short-term investments at September 30, 2017 consist of the following:
Cost Basis
Unrealized Gains
Unrealized Losses
Fair Value
Current:
Certificates of deposit
$
11,284
$
—
$
—
$
11,284
Agency bonds
2,005
—
—
2,005
United States Treasury securities
40,715
—
(25
)
40,690
$
54,004
$
—
$
(25
)
$
53,979
Short-term investments at December 31, 2016 consist of the following:
Cost Basis
Unrealized Gains
Unrealized Losses
Fair Value
Current:
Certificates of deposit
$
22,046
$
—
$
—
$
22,046
Agency bonds
5,917
—
(4
)
5,913
United States Treasury securities
68,766
1
(51
)
68,716
$
96,729
$
1
$
(55
)
$
96,675
At September 30, 2017 and December 31, 2016, all short-term investments held by the Company had contractual maturities of less than one year. The Company evaluated its securities for other-than-temporary impairment and determined that no such impairment existed at September 30, 2017 and December 31, 2016.</t>
  </si>
  <si>
    <t>Property and Equipment —Property and equipment are stated at cost. Expenditures for repairs and maintenance are charged to expense as incurred. Upon retirement or sale, the cost of the assets disposed of and the related accumulated depreciation are eliminated from the accounts and any resulting gain or loss is reflected in the consolidated statement of operations. Depreciation and amortization is provided using the straight-line method over the estimated useful lives of the assets.</t>
  </si>
  <si>
    <t>Impairment of Long-Lived Assets</t>
  </si>
  <si>
    <t xml:space="preserve">Impairment of Long-Lived Assets — The Company assesses the recoverability of its long-lived assets, which include property and equipment,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charged to operating results (See Note 3). </t>
  </si>
  <si>
    <t>Debt Issuance Costs</t>
  </si>
  <si>
    <t>Debt Issuance Costs— Debt issuance costs consist of underwriting discounts and offering-related costs incurred by the Company in connection with the closing of the 2021 Convertible Notes and are included as a direct deduction from the carrying amount of the 2021 Convertible Notes on the Company’s consolidated balance sheets. The Company amortizes debt issuance costs to interest expense over the life of the 2021 Convertible Notes using the effective interest method. (See Note 5). Amortization of debt issuance costs was $147 and $430 in the three and nine months ended September 30, 2017, and $82 in the three and nine months ended September 30, 2016.</t>
  </si>
  <si>
    <t>Research and Development Costs</t>
  </si>
  <si>
    <t>Research and Development Costs —Research and development costs are charged to expense as incurred and include, but are not limited to:
•
employee-related expenses including salaries, benefits, travel and stock-based compensation expense for research and development personnel;
•
expenses incurred under agreements with contract research organizations that conduct clinical and preclinical studies, contract manufacturing organizations and consultants;
•
costs associated with preclinical and development activities; and
•
costs associated with regulatory operations. Costs for certain development activities, such as clinical studies, are recognized based on an evaluation of the progress to completion of specific tasks using data such as patient enrollment, clinical site activations, and information provided to the Company by its vendors on their actual costs incurred. Payments for these activities are based on the terms of the individual arrangements, which may differ from the patterns of costs incurred, and are reflected in the financial statements as accrued expenses, or prepaid expenses and other current assets, if the related services have not been provided.</t>
  </si>
  <si>
    <t>Stock-Based Compensation</t>
  </si>
  <si>
    <t>Stock-Based Compensation —The Company measures the cost of employee services received in exchange for an award of equity instruments based on the fair value of the award on the grant date. That cost is recognized on a straight-line basis over the period during which the employee is required to provide service in exchange for the award. The fair value of options on the date of grant is calculated using the Black-Scholes option pricing model based on key assumptions such as stock price, expected volatility and expected term. The Company’s estimates of these assumptions are primarily based on the trading price of the Company’s stock, historical data, peer company data and judgment regarding future trends and factors. The fair value of restricted stock awards is based on the intrinsic value of such awards on the date of grant. Compensation cost for stock purchase rights under the employee stock purchase plan is measured and recognized on the date the Company becomes obligated to issue shares of our common stock and is based on the difference between the fair value of the Company’s common stock and the purchase price on such date. The Company accounts for stock options issued to non-employees in accordance with the provisions of FASB ASC 505-50, Equity-Based Payments to Non-employees</t>
  </si>
  <si>
    <t>Fair Value Measurements</t>
  </si>
  <si>
    <t>Fair Value Measurements —The Company is required to disclose information on all assets and liabilities reported at fair value that enables an assessment of the inputs used in determining the reported fair values. FASB ASC 820, Fair Value Measurements and Disclosures (“ASC 820”), establishes a hierarchy of inputs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Level 1—Valuations based on unadjusted quoted prices in active markets for identical assets or liabilities that the Company has the ability to access at the measurement date. Level 2—Valuations based on quoted prices for similar assets or liabilities in markets that are not active or for which all significant inputs are observable, either directly or indirectly. Level 3—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air value of the Company’s financial instruments, including cash and cash equivalents, prepaid expenses and other current assets and accounts payable approximate their respective carrying values due to the short-term nature of these instruments and amounts. The Company estimates the fair value of its 2021 Notes using quoted market prices obtained from third-party pricing services, which is classified as a Level 2 input due to limited market trading. As of September 30, 2017, the fair value of the 2021 Notes was approximately $40,690, which differed from its carrying value. The Company’s assets and liabilities measured at fair value on a recurring basis include its short-term investments.</t>
  </si>
  <si>
    <t>Net Loss Per Share</t>
  </si>
  <si>
    <t>Net Loss Per Share —The Company calculates net loss per share in accordance with FASB ASC 260, Earnings per Share . Basic earnings (loss) per share (“EPS”) is calculated by dividing the net income or loss applicable to common stockholders by the weighted average number of common shares outstanding for the period, without consideration of unissued common stock equivalents. The net loss applicable to common stockholders is determined by the reported net loss for the period and deducting dividends accrued and accretion of preferred stock. Diluted EPS is calculated by adjusting the weighted average common shares outstanding for the dilutive effect of common stock options, warrants, and convertible preferred stock and accrued but unpaid convertible preferred stock dividends. In periods where a net loss is recorded, no effect is given to potentially dilutive securities, as their effect would be anti-dilutive. The following table sets forth the computation of basic and diluted EPS attributable to the Company’s common stockholders:
For the Three Months Ended September 30,
For the Nine Months Ended September 30,
2017
2016
2017
2016
Numerator:
Net loss applicable to common stockholders
$
(7,395
)
$
(11,128
)
$
(24,627
)
$
(29,880
)
Denominator:
Weighted average common shares outstanding - basic and diluted
27,041,324
26,930,730
27,007,567
26,660,126
Net loss per share applicable to common stockholders - basic and diluted
$
(0.27
)
$
(0.41
)
$
(0.91
)
$
(1.12
) The following common stock equivalents were excluded from the calculation of diluted net loss per share for the periods indicated as including them would have an anti-dilutive effect:
Three Months Ended September 30,
Nine Months Ended September 30,
2017
2016
2017
2016
Shares issuable upon conversion of the 2021 Convertible Notes
6,483,791
6,483,791
6,483,791
6,483,791
Warrants exerciseable for common stock
56,408
56,408
56,408
56,408
Stock options
2,362,083
2,706,029
2,362,083
2,706,029
Restricted Stock Units
1,086,875
—
1,086,875
—
Total
9,989,157
9,246,228
9,989,157
9,246,228</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e Company has completed an evaluation of all subsequent events through the date the financial statements were issued.</t>
  </si>
  <si>
    <t>Recent Accounting Pronouncements</t>
  </si>
  <si>
    <t>Recent Accounting Pronouncements — In May 2014, the FASB issued Accounting Standards Update (“ASU”) 2014-09, Revenue from Contracts with Customers . The standard, including subsequently issued amendments, will replace most existing revenue recognition guidance in U.S. GAAP when it becomes effective and permits the use of either the retrospective or cumulative effect transition method. The standard will require an entity to recognize the amount of revenue to which it expects to be entitled for the transfer of promised goods or services to customers. The standard will be effective for annual and interim periods beginning after December 15, 2017. The Company has not yet selected a transition method and is evaluating the impact the adoption will have on its consolidated financial statements and related disclosures. In February 2016, the FASB issued ASU 2016-02, Leases (Topic 842) In March 2016, the FASB issued ASU 2016-09, Improvements to Employee Share-Based Payment Accounting, Compensation – Stock Compensation The update revises requirements in the following areas: minimum statutory withholding, accounting for income taxes, and forfeitures. Prior to adoption, the Company applied a 0% forfeiture rate to share-based compensation, resulting in no cumulative effect adjustment to the opening period. Upon adoption of ASU 2016-09, the Company’s accounting policy is to recognize forfeitures as they occur. The update also requires the Company to recognize the income tax effect of awards in the income statement when the awards vest or are settled. Finally, the update allows the Company to repurchase more of an employee’s shares than it can today for tax withholding purposes without triggering a liability. The income tax related items had no effect on the current period presentation and the Company maintains a full valuation allowance against its deferred tax assets. In May 2017, the FASB issued ASU 2017-09, Scope of Modification Accounting</t>
  </si>
  <si>
    <t>Significant Accounting Policies (Tables)</t>
  </si>
  <si>
    <t>Schedule of Short-term Investment</t>
  </si>
  <si>
    <t>Short-term investments at September 30, 2017 consist of the following:
Cost Basis
Unrealized Gains
Unrealized Losses
Fair Value
Current:
Certificates of deposit
$
11,284
$
—
$
—
$
11,284
Agency bonds
2,005
—
—
2,005
United States Treasury securities
40,715
—
(25
)
40,690
$
54,004
$
—
$
(25
)
$
53,979
Short-term investments at December 31, 2016 consist of the following:
Cost Basis
Unrealized Gains
Unrealized Losses
Fair Value
Current:
Certificates of deposit
$
22,046
$
—
$
—
$
22,046
Agency bonds
5,917
—
(4
)
5,913
United States Treasury securities
68,766
1
(51
)
68,716
$
96,729
$
1
$
(55
)
$
96,675</t>
  </si>
  <si>
    <t>Schedule of Computation of Basic and Diluted EPS</t>
  </si>
  <si>
    <t xml:space="preserve">The following table sets forth the computation of basic and diluted EPS attributable to the Company’s common stockholders:
For the Three Months Ended September 30,
For the Nine Months Ended September 30,
2017
2016
2017
2016
Numerator:
Net loss applicable to common stockholders
$
(7,395
)
$
(11,128
)
$
(24,627
)
$
(29,880
)
Denominator:
Weighted average common shares outstanding - basic and diluted
27,041,324
26,930,730
27,007,567
26,660,126
Net loss per share applicable to common stockholders - basic and diluted
$
(0.27
)
$
(0.41
)
$
(0.91
)
$
(1.12
) </t>
  </si>
  <si>
    <t>Schedule of Antidilutive Securities Excluded from Computation of Earnings Per Share</t>
  </si>
  <si>
    <t>The following common stock equivalents were excluded from the calculation of diluted net loss per share for the periods indicated as including them would have an anti-dilutive effect:
Three Months Ended September 30,
Nine Months Ended September 30,
2017
2016
2017
2016
Shares issuable upon conversion of the 2021 Convertible Notes
6,483,791
6,483,791
6,483,791
6,483,791
Warrants exerciseable for common stock
56,408
56,408
56,408
56,408
Stock options
2,362,083
2,706,029
2,362,083
2,706,029
Restricted Stock Units
1,086,875
—
1,086,875
—
Total
9,989,157
9,246,228
9,989,157
9,246,228</t>
  </si>
  <si>
    <t>Property and Equipment (Tables)</t>
  </si>
  <si>
    <t>Schedule of Property and Equipment</t>
  </si>
  <si>
    <t>At September 30, 2017 and December 31, 2016, the Company’s property and equipment consisted of the following:
Useful lives
September 30, 2017
December 31, 2016
Office equipment
5 years
$
357
$
407
Computer hardware and software
3 - 7 years
96
263
Laboratory equipment
5 years
—
446
Leasehold improvements
7 years
445
445
Assets held for sale
14
—
Total
912
1,561
Less: accumulated depreciation
(297
)
(431
)
Property and equipment, net
$
615
$
1,130</t>
  </si>
  <si>
    <t>Accrued Expenses and Other Current Liabilities (Tables)</t>
  </si>
  <si>
    <t>Schedule of Accrued Expenses and Other Current Liabilities</t>
  </si>
  <si>
    <t>At September 30, 2017 and December 31, 2016, the Company’s accrued expenses and other current liabilities consisted of the following:
September 30, 2017
December 31, 2016
Severance and benefits
$
930
$
544
Compensation and benefits
706
1,627
Government payable
499
478
Professional fees
455
311
Research and development
209
1,148
Other
101
138
Total
$
2,900
$
4,246</t>
  </si>
  <si>
    <t>Debt (Tables)</t>
  </si>
  <si>
    <t>Summary of Carrying Value of Convertible Notes</t>
  </si>
  <si>
    <t>The table below summarizes the carrying value of the 2021 Convertible Notes as of September 30, 2017:
September 30, 2017
Gross proceeds
$
52,000
Initial value of issuance costs recorded as debt discount
(3,262
)
Amortization of debt discount
652
Carrying value
$
49,390</t>
  </si>
  <si>
    <t>Equity (Tables)</t>
  </si>
  <si>
    <t>Summary of Stock Option Activity</t>
  </si>
  <si>
    <t>The following table summarizes stock option activity under the 2014 Plan:
Number of Shares
Weighted Average Exercise Price Per Share
Aggregate Intrinsic Value
Outstanding at December 31, 2016
2,664,832
$
6.16
Granted
315,000
$
1.80
Exercised
—
Cancelled
(624,248
)
$
6.42
Outstanding at September 30, 2017
2,355,584
$
5.51
$
—
Exercisable at September 30, 2017
1,424,501
$
5.68
$
—
Weighted-average years remaining on contractual life
8.07
Unrecognized compensation cost related to non-vested stock options
$
3,568
The following table summarizes stock option activity under the 2004 Plan:
Number of Shares
Weighted Average Exercise Price Per Share
Aggregate Intrinsic Value
Outstanding at December 31, 2016
10,626
$
40.58
Exercised
—
Expired
(2,281
)
$
40.58
Cancelled
(1,846
)
$
40.58
Outstanding at September 30, 2017
6,499
$
40.58
$
—
Exercisable at September 30, 2017
6,499
$
40.58
$
—
Weighted-average years remaining on contractual life
0.91
Unrecognized compensation cost related to non-vested stock options
$
—</t>
  </si>
  <si>
    <t>Summary of RSU Activity</t>
  </si>
  <si>
    <t>The following table summarizes RSU activity under the 2014 Plan:
Number of Shares
Weighted Average Grant Date Fair Value Per Share
Outstanding at December 31, 2016
470,000
$
6.50
Granted
931,000
$
1.60
Vested
(225,625
)
$
1.69
Cancelled
(88,500
)
$
1.70
Outstanding at September 30, 2017
1,086,875
$
1.05</t>
  </si>
  <si>
    <t>Schedule of Stock-Based Compensation Expense</t>
  </si>
  <si>
    <t>Stock-based compensation expense for options, RSU’s and the ESPP is reflected in the consolidated statements of operations as follows:
Three Months Ended September 30,
Nine Months Ended September 30,
2017
2016
2017
2016
Research and development
$
352
$
358
$
946
$
883
General and administrative
559
448
1,542
1,095
Total
$
911
$
806
$
2,488
$
1,978</t>
  </si>
  <si>
    <t>Commitments and Contingencies (Tables)</t>
  </si>
  <si>
    <t>Schedule of Aggregate Annual Commitments Pursuant to Office Lease and Lease Amendment</t>
  </si>
  <si>
    <t>As of September 30, 2017, the aggregate annual commitments pursuant to the Office Lease and the Lease Amendment are as follows:
Year
Amount
2017
$
102
2018
411
2019
421
2020
430
2021
439
Thereafter
520
Total
$
2,323</t>
  </si>
  <si>
    <t>Fair Value of Financial Measurements (Tables)</t>
  </si>
  <si>
    <t>Fair Value of Assets and Liabilities Measured on Recurring Basis</t>
  </si>
  <si>
    <t>The following table sets forth the Company’s financial instruments that were measured at fair value on a recurring basis by level within the fair value hierarchy:
Fair Value Measurements at
September 30, 2017
Total
Level 1
Level 2
Level 3
Assets:
Money market mutual funds (included in cash and cash equivalents)
$
48,981
$
48,981
$
—
$
—
Certificates of deposit
$
11,284
$
—
$
11,284
$
—
Agency bonds
2,005
—
2,005
—
United States Treasury securities
40,690
40,690
—
—
Short-term investments
$
53,979
$
40,690
$
13,289
$
—
Fair Value Measurements at
December 31, 2016
Total
Level 1
Level 2
Level 3
Assets:
Money market mutual funds (included in cash and cash equivalents)
$
20,698
$
20,698
$
—
$
—
Certificates of deposit
$
22,046
$
—
$
22,046
$
—
Agency bonds
5,913
—
5,913
—
United States Treasury securities
68,716
68,716
—
—
Short-term investments
$
96,675
$
68,716
$
27,959
$
—</t>
  </si>
  <si>
    <t>Organization and Operations - Additional Information (Detail)</t>
  </si>
  <si>
    <t>Sep. 12, 2017USD ($)</t>
  </si>
  <si>
    <t>Sep. 30, 2017USD ($)Employee</t>
  </si>
  <si>
    <t>Sep. 30, 2017USD ($)</t>
  </si>
  <si>
    <t>Sep. 30, 2017USD ($)Directorshares</t>
  </si>
  <si>
    <t>Dec. 31, 2016USD ($)</t>
  </si>
  <si>
    <t>Aug. 05, 2016USD ($)</t>
  </si>
  <si>
    <t>Apr. 30, 2016USD ($)</t>
  </si>
  <si>
    <t>Schedule Of Description Of Business [Line Items]</t>
  </si>
  <si>
    <t>Aggregate cash and cash equivalents and marketable securities</t>
  </si>
  <si>
    <t>2021 Convertible Notes [Member] | Senior Notes [Member]</t>
  </si>
  <si>
    <t>Aggregate principal amount</t>
  </si>
  <si>
    <t>Convertible senior notes, interest rate, stated percentage</t>
  </si>
  <si>
    <t>5.75%</t>
  </si>
  <si>
    <t>Cowen and Company, LLC [Member]</t>
  </si>
  <si>
    <t>Number of shares of common stock sold | shares</t>
  </si>
  <si>
    <t>Available for sale of common stock</t>
  </si>
  <si>
    <t>Amount of stock transactions, available balance under base prospectus</t>
  </si>
  <si>
    <t>Cowen and Company, LLC [Member] | 2021 Convertible Notes [Member] | Senior Notes [Member]</t>
  </si>
  <si>
    <t>Accelerated Vesting of Unvested Restricted Stock Units and Stock Options [Member]</t>
  </si>
  <si>
    <t>Separation of employee | Employee</t>
  </si>
  <si>
    <t>Charge to operations</t>
  </si>
  <si>
    <t>Accelerated Vesting of Unvested Restricted Stock Units and Stock Options [Member] | Research And Development Expenses [Member]</t>
  </si>
  <si>
    <t>Accelerated Vesting of Unvested Restricted Stock Units and Stock Options [Member] | General And Administrative Expenses[Member]</t>
  </si>
  <si>
    <t>Maximum [Member] | Cowen and Company, LLC [Member]</t>
  </si>
  <si>
    <t>Amount of stock transactions</t>
  </si>
  <si>
    <t>Amount of common stock transactions</t>
  </si>
  <si>
    <t>Merger Agreement [Member]</t>
  </si>
  <si>
    <t>Ownership percentage held by current stockholders in the combined entity</t>
  </si>
  <si>
    <t>19.00%</t>
  </si>
  <si>
    <t>Projected net cash balance at closing of merger</t>
  </si>
  <si>
    <t>Enterprise value</t>
  </si>
  <si>
    <t>Period prior to closing of merger to estimate net cash and calculation of final exchange ratio</t>
  </si>
  <si>
    <t>10 days</t>
  </si>
  <si>
    <t>Number of directors designated | Director</t>
  </si>
  <si>
    <t>Merger Agreement [Member] | Minimum [Member]</t>
  </si>
  <si>
    <t>Estimated market valuation upon merger</t>
  </si>
  <si>
    <t>Merger Agreement [Member] | Maximum [Member]</t>
  </si>
  <si>
    <t>Number of directors | Director</t>
  </si>
  <si>
    <t>Separation Agreements [Member]</t>
  </si>
  <si>
    <t>Accrued severance benefits</t>
  </si>
  <si>
    <t>Separation Agreements [Member] | Research And Development Expenses [Member]</t>
  </si>
  <si>
    <t>Separation Agreements [Member] | General And Administrative Expenses[Member]</t>
  </si>
  <si>
    <t>Separation Agreements [Member] | Accelerated Vesting of Unvested Restricted Stock Units and Stock Options [Member]</t>
  </si>
  <si>
    <t>Separation Agreements [Member] | Accelerated Vesting of Unvested Restricted Stock Units and Stock Options [Member] | Research And Development Expenses [Member]</t>
  </si>
  <si>
    <t>Separation Agreements [Member] | Accelerated Vesting of Unvested Restricted Stock Units and Stock Options [Member] | General And Administrative Expenses[Member]</t>
  </si>
  <si>
    <t>Separation Agreements [Member] | Maximum [Member]</t>
  </si>
  <si>
    <t>COBRA coverage of medical dental and vision benefit period</t>
  </si>
  <si>
    <t>6 months</t>
  </si>
  <si>
    <t>Rocket [Member] | Merger Agreement [Member]</t>
  </si>
  <si>
    <t>Ownership percentage held by parent in the combined entity</t>
  </si>
  <si>
    <t>81.00%</t>
  </si>
  <si>
    <t>Stipulated valuation not subect to adjustments</t>
  </si>
  <si>
    <t>Termination fee</t>
  </si>
  <si>
    <t>Rocket [Member] | Merger Agreement [Member] | Maximum [Member]</t>
  </si>
  <si>
    <t>Out-of-pocket fees and expenses upon termination</t>
  </si>
  <si>
    <t>Significant Accounting Policies - Additional Information (Detail)</t>
  </si>
  <si>
    <t>12 Months Ended</t>
  </si>
  <si>
    <t>Sep. 30, 2016USD ($)</t>
  </si>
  <si>
    <t>Sep. 30, 2017USD ($)Segment</t>
  </si>
  <si>
    <t>Summary Of Significant Accounting Policy [Line Items]</t>
  </si>
  <si>
    <t>Number of operating segments | Segment</t>
  </si>
  <si>
    <t>Realized gains or losses on short-term investment</t>
  </si>
  <si>
    <t>Net unrealized gains (losses) on short-term investment</t>
  </si>
  <si>
    <t>Other than temporary impairment evaluated</t>
  </si>
  <si>
    <t>Share based compensation forfeiture rate prior to adoption</t>
  </si>
  <si>
    <t>0.00%</t>
  </si>
  <si>
    <t>2021 Convertible Notes [Member] | Level 2 [Member]</t>
  </si>
  <si>
    <t>Short-term investments fair value disclosure</t>
  </si>
  <si>
    <t>Amortization of debt issuance costs</t>
  </si>
  <si>
    <t>Significant Accounting Policies - Schedule of Short-term Investment (Detail) - USD ($) $ in Thousands</t>
  </si>
  <si>
    <t>Schedule of Available-for-sale Securities [Line Items]</t>
  </si>
  <si>
    <t>Available-for-sale securities, Cost Basis</t>
  </si>
  <si>
    <t>Available-for-sale securities, Unrealized Gains</t>
  </si>
  <si>
    <t>Available-for-sale securities, Unrealized Losses</t>
  </si>
  <si>
    <t>Available-for-sale securities, Fair Value</t>
  </si>
  <si>
    <t>Certificates of Deposit [Member]</t>
  </si>
  <si>
    <t>Agency Bonds [Member]</t>
  </si>
  <si>
    <t>United States Treasury Securities [Member]</t>
  </si>
  <si>
    <t>Significant Accounting Policies - Schedule of Computation of Basic and Diluted EPS (Detail) - USD ($) $ / shares in Units, $ in Thousands</t>
  </si>
  <si>
    <t>Numerator:</t>
  </si>
  <si>
    <t>Net loss applicable to common stockholders</t>
  </si>
  <si>
    <t>Denominator:</t>
  </si>
  <si>
    <t>Weighted average common shares outstanding - basic and diluted</t>
  </si>
  <si>
    <t>Net loss per share applicable to common stockholders - basic and diluted</t>
  </si>
  <si>
    <t>Significant Accounting Policies - Schedule of Antidilutive Securities Excluded from Computation of Earnings Per Share (Detail) - shares</t>
  </si>
  <si>
    <t>Antidilutive Securities Excluded from Computation of Earnings Per Share [Line Items]</t>
  </si>
  <si>
    <t>Antidilutive securities excluded from computation of earnings per share</t>
  </si>
  <si>
    <t>Shares Issuable Upon Conversion of the 2021 Convertible Notes [Member]</t>
  </si>
  <si>
    <t>Warrants Exerciseable for Common Stock [Member]</t>
  </si>
  <si>
    <t>Stock Options [Member]</t>
  </si>
  <si>
    <t>Restricted Stock Units [Member]</t>
  </si>
  <si>
    <t>Property and Equipment - Schedule of Property and Equipment (Detail) - USD ($) $ in Thousands</t>
  </si>
  <si>
    <t>Property, Plant and Equipment [Line Items]</t>
  </si>
  <si>
    <t>Property and equipment, Gross</t>
  </si>
  <si>
    <t>Less: accumulated depreciation</t>
  </si>
  <si>
    <t>Assets Held for Sale [Member]</t>
  </si>
  <si>
    <t>Office Equipment [Member]</t>
  </si>
  <si>
    <t>Property and equipment, Useful lives</t>
  </si>
  <si>
    <t>5 years</t>
  </si>
  <si>
    <t>Computer Hardware and Software [Member]</t>
  </si>
  <si>
    <t>Computer Hardware and Software [Member] | Minimum [Member]</t>
  </si>
  <si>
    <t>3 years</t>
  </si>
  <si>
    <t>Computer Hardware and Software [Member] | Maximum [Member]</t>
  </si>
  <si>
    <t>7 years</t>
  </si>
  <si>
    <t>Laboratory Equipment [Member]</t>
  </si>
  <si>
    <t>Leasehold Improvements [Member]</t>
  </si>
  <si>
    <t>Property and Equipment - Additional Information (Detail) - USD ($) $ in Thousands</t>
  </si>
  <si>
    <t>Depreciation expense</t>
  </si>
  <si>
    <t>Amount written off on fully depreciated net assets</t>
  </si>
  <si>
    <t>Laboratory Equipment [Member] | Research and Development [Member]</t>
  </si>
  <si>
    <t>Impairment of assets held for sale</t>
  </si>
  <si>
    <t>Accrued Expenses and Other Current Liabilities - Schedule of Accrued Expenses and Other Current Liabilities (Detail) - USD ($) $ in Thousands</t>
  </si>
  <si>
    <t>Severance and benefits</t>
  </si>
  <si>
    <t>Compensation and benefits</t>
  </si>
  <si>
    <t>Government payable</t>
  </si>
  <si>
    <t>Professional fees</t>
  </si>
  <si>
    <t>Other</t>
  </si>
  <si>
    <t>Total</t>
  </si>
  <si>
    <t>Debt - 2021 Convertible Notes - Additional Information (Detail)</t>
  </si>
  <si>
    <t>Sep. 30, 2017USD ($)$ / shares</t>
  </si>
  <si>
    <t>Sep. 30, 2017USD ($)d$ / shares</t>
  </si>
  <si>
    <t>Aug. 30, 2016USD ($)</t>
  </si>
  <si>
    <t>Debt Instrument [Line Items]</t>
  </si>
  <si>
    <t>Debt issuance costs incurred</t>
  </si>
  <si>
    <t>Debt instrument principal amount</t>
  </si>
  <si>
    <t>Debt instrument maturity date</t>
  </si>
  <si>
    <t>Aug. 1,
		2021</t>
  </si>
  <si>
    <t>Debt instrument payment terms</t>
  </si>
  <si>
    <t>Semi-annually</t>
  </si>
  <si>
    <t>Debt instrument payment start date</t>
  </si>
  <si>
    <t>Feb. 1,
		2017</t>
  </si>
  <si>
    <t>Number of shares, note gets converted into</t>
  </si>
  <si>
    <t>Principal amount</t>
  </si>
  <si>
    <t>Debt instrument redemption description</t>
  </si>
  <si>
    <t>The Company, at its option, may redeem for cash all or any portion of the 2021 Convertible Notes if the last reported sale price of a share of the Company’s common stock is equal to or greater than 200% of the conversion price for the 2021 Convertible Notes then in effect for at least 20 trading days (whether or not consecutive) during any 30 consecutive trading day period (including the last trading day of such period) ending within the five trading days immediately preceding the date on which the Company provides notice of redemption, at a redemption price equal to 100% of the principal amount of the 2021 Convertible Notes to be redeemed, plus accrued and unpaid interest to, but excluding, the redemption date.</t>
  </si>
  <si>
    <t>Percentage of common stock conversion price</t>
  </si>
  <si>
    <t>200.00%</t>
  </si>
  <si>
    <t>Number of minimum trading days | d</t>
  </si>
  <si>
    <t>Number of consecutive trading days | d</t>
  </si>
  <si>
    <t>Holdings in debt outstanding</t>
  </si>
  <si>
    <t>25.00%</t>
  </si>
  <si>
    <t>Number of days after default</t>
  </si>
  <si>
    <t>180 days</t>
  </si>
  <si>
    <t>Effective interest rate</t>
  </si>
  <si>
    <t>7.30%</t>
  </si>
  <si>
    <t>Amortization of debt discount</t>
  </si>
  <si>
    <t>2021 Convertible Notes [Member] | Senior Notes [Member] | First 90 Days [Member]</t>
  </si>
  <si>
    <t>0.25%</t>
  </si>
  <si>
    <t>2021 Convertible Notes [Member] | Senior Notes [Member] | 91 to 180 Days [Member]</t>
  </si>
  <si>
    <t>0.50%</t>
  </si>
  <si>
    <t>2021 Convertible Notes [Member] | Senior Notes [Member] | Over-Allotment Option [Member]</t>
  </si>
  <si>
    <t>2021 Convertible Notes [Member] | Fundamental Change [Member]</t>
  </si>
  <si>
    <t>Conversion of stock, description</t>
  </si>
  <si>
    <t>If the Stock Price applicable to any conversion is greater than $40.00 per share, the Conversion Rate will not be increased. If the Stock Price applicable to any conversion is less than $6.68 per share, the Conversion Rate in connection with a Make-Whole Fundamental Change Conversion will not be increased but it will be increased by 24.95 shares in connection with a Voluntary Conversion.</t>
  </si>
  <si>
    <t>Debt instrument repurchase description</t>
  </si>
  <si>
    <t>Upon the occurrence of a Fundamental Change, the occurrence of certain change of control transactions or delisting events (as defined in the Indenture), each Holder may require the Company to repurchase for cash all or any portion of the 2021 Convertible Notes held by such Holder at a repurchase price equal to 100% of the principal amount thereof, plus accrued and unpaid interest thereon.</t>
  </si>
  <si>
    <t>Percentage of principal amount of notes to be purchased</t>
  </si>
  <si>
    <t>100.00%</t>
  </si>
  <si>
    <t>2021 Convertible Notes [Member] | Fundamental Change [Member] | Minimum [Member]</t>
  </si>
  <si>
    <t>Debt Instrument, conversion rate | $ / shares</t>
  </si>
  <si>
    <t>2021 Convertible Notes [Member] | Fundamental Change [Member] | Maximum [Member]</t>
  </si>
  <si>
    <t>Debt - Summary of Carrying Value of Convertible Notes (Detail) - 2021 Convertible Notes [Member] - USD ($) $ in Thousands</t>
  </si>
  <si>
    <t>Carrying value</t>
  </si>
  <si>
    <t>Senior Notes [Member]</t>
  </si>
  <si>
    <t>Gross proceeds</t>
  </si>
  <si>
    <t>Initial value of issuance costs recorded as debt discount</t>
  </si>
  <si>
    <t>Equity - Additional Information (Detail)</t>
  </si>
  <si>
    <t>May 31, 2017USD ($)shares</t>
  </si>
  <si>
    <t>Sep. 30, 2017USD ($)Employee$ / sharesshares</t>
  </si>
  <si>
    <t>Jan. 31, 2017USD ($)</t>
  </si>
  <si>
    <t>Dec. 31, 2016USD ($)Milestone$ / sharesshares</t>
  </si>
  <si>
    <t>Sep. 30, 2017USD ($)$ / sharesshares</t>
  </si>
  <si>
    <t>Sep. 30, 2017USD ($)Plan$ / sharesshares</t>
  </si>
  <si>
    <t>Dec. 31, 2016$ / sharesshares</t>
  </si>
  <si>
    <t>Jan. 01, 2017shares</t>
  </si>
  <si>
    <t>Stockholders Equity [Line Items]</t>
  </si>
  <si>
    <t>Common stock, shares authorized | shares</t>
  </si>
  <si>
    <t>Common stock, par value | $ / shares</t>
  </si>
  <si>
    <t>Preferred stock, shares authorized | shares</t>
  </si>
  <si>
    <t>Preferred stock, par value | $ / shares</t>
  </si>
  <si>
    <t>Common stock voting rights description</t>
  </si>
  <si>
    <t>one vote per share</t>
  </si>
  <si>
    <t>Common stock, shares outstanding | shares</t>
  </si>
  <si>
    <t>Number of equity compensation plans | Plan</t>
  </si>
  <si>
    <t>Stock-based compensation expense</t>
  </si>
  <si>
    <t>Stock options, intrinsic value</t>
  </si>
  <si>
    <t>Common stock surrendered by employees for payment | shares</t>
  </si>
  <si>
    <t>Payments related to withholding taxes due</t>
  </si>
  <si>
    <t>Research and Development [Member]</t>
  </si>
  <si>
    <t>General and Administrative [Member]</t>
  </si>
  <si>
    <t>Share based compensation payment award, plan modification, description and terms</t>
  </si>
  <si>
    <t>The Company also modified the employment agreements with certain of its current employees such that in the event of a change in control, if the employee experiences a qualifying termination by the Company any time prior to or within 12 months of the change in control, all outstanding stock options and RSU’s will vest in full and become exercisable. The Company determined that the original awards were expected to vest under their original terms both prior to and after the modification.</t>
  </si>
  <si>
    <t>Share based compensation, incremental expense</t>
  </si>
  <si>
    <t>Accelerated Vesting of Unvested Restricted Stock Units and Stock Options [Member] | Research and Development [Member]</t>
  </si>
  <si>
    <t>Accelerated Vesting of Unvested Restricted Stock Units and Stock Options [Member] | General and Administrative [Member]</t>
  </si>
  <si>
    <t>Vesting period</t>
  </si>
  <si>
    <t>4 years</t>
  </si>
  <si>
    <t>2014 Stock Option and Incentive Plan [Member]</t>
  </si>
  <si>
    <t>Number of shares reserved for future issuance | shares</t>
  </si>
  <si>
    <t>Percentage of outstanding common stock increased to shares available for grant</t>
  </si>
  <si>
    <t>4.00%</t>
  </si>
  <si>
    <t>Weighted-average fair value of stock option granted | $ / shares</t>
  </si>
  <si>
    <t>Closing price of common stock | $ / shares</t>
  </si>
  <si>
    <t>2014 Stock Option and Incentive Plan [Member] | Restricted Stock Units [Member]</t>
  </si>
  <si>
    <t>Number of shares granted by board | shares</t>
  </si>
  <si>
    <t>Number of common stock received for contingent right | shares</t>
  </si>
  <si>
    <t>Stock options, terms of vesting</t>
  </si>
  <si>
    <t>Vesting for these RSU’s was based equally on the achievement of two performance-based conditions, subject to continued service through such achievement dates.</t>
  </si>
  <si>
    <t>Number of vesting achievement of performance-based conditions | Milestone</t>
  </si>
  <si>
    <t>Intrinsic fair value, date of grant</t>
  </si>
  <si>
    <t>Fair value of grants to be recognized due to change in vesting criteria</t>
  </si>
  <si>
    <t>Weighted average grant date fair value per share as of date of modification | $ / shares</t>
  </si>
  <si>
    <t>2014 Stock Option and Incentive Plan [Member] | Restricted Stock Units [Member] | Executive Officers [Member]</t>
  </si>
  <si>
    <t>2004 Stock Option Plan [Member]</t>
  </si>
  <si>
    <t>1.00%</t>
  </si>
  <si>
    <t>Number of shares available for issuance | shares</t>
  </si>
  <si>
    <t>Stock purchased under ESPP | shares</t>
  </si>
  <si>
    <t>Gross proceeds from issuance of common stock</t>
  </si>
  <si>
    <t>Equity - Summary of Stock Option Activity (Detail)</t>
  </si>
  <si>
    <t>Share-based Compensation Arrangement by Share-based Payment Award [Line Items]</t>
  </si>
  <si>
    <t>Aggregate Intrinsic Value, Outstanding Ending Balance | $</t>
  </si>
  <si>
    <t>Number of Shares Outstanding, Beginning Balance | shares</t>
  </si>
  <si>
    <t>Number of Shares , Granted | shares</t>
  </si>
  <si>
    <t>Number of Shares , Cancelled | shares</t>
  </si>
  <si>
    <t>Number of Shares Outstanding, Ending Balance | shares</t>
  </si>
  <si>
    <t>Number of Shares, Exercisable | shares</t>
  </si>
  <si>
    <t>Weighted-average years remaining on contractual life</t>
  </si>
  <si>
    <t>8 years 26 days</t>
  </si>
  <si>
    <t>Unrecognized compensation cost related to non-vested stock options | $</t>
  </si>
  <si>
    <t>Weighted Average Exercise Price Per Share, Beginning Balance | $ / shares</t>
  </si>
  <si>
    <t>Weighted Average Exercise Price Per Share, Granted | $ / shares</t>
  </si>
  <si>
    <t>Weighted Average Exercise Price Per Share, Cancelled | $ / shares</t>
  </si>
  <si>
    <t>Weighted Average Exercise Price Per Share, Ending Balance | $ / shares</t>
  </si>
  <si>
    <t>Weighted Average Exercise Price Per Share, Exercisable | $ / shares</t>
  </si>
  <si>
    <t>Number of Shares, Expired | shares</t>
  </si>
  <si>
    <t>10 months 28 days</t>
  </si>
  <si>
    <t>Weighted Average Exercise Price Per Share, Expired | $ / shares</t>
  </si>
  <si>
    <t>Equity - Summary of RSU Activity (Detail) - Restricted Stock Units [Member] - 2014 Stock Option and Incentive Plan [Member]</t>
  </si>
  <si>
    <t>Sep. 30, 2017$ / sharesshares</t>
  </si>
  <si>
    <t>Number of Shares, Outstanding, Beginning Balance | shares</t>
  </si>
  <si>
    <t>Number of Shares, Granted | shares</t>
  </si>
  <si>
    <t>Number of Shares, Vested | shares</t>
  </si>
  <si>
    <t>Number of Shares, Cancelled | shares</t>
  </si>
  <si>
    <t>Number of Shares, Outstanding,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Cancelled | $ / shares</t>
  </si>
  <si>
    <t>Weighted Average Grant Date Fair Value Per Share, Ending Balance | $ / shares</t>
  </si>
  <si>
    <t>Equity - Schedule of Stock-Based Compensation Expense (Detail) - USD ($) $ in Thousands</t>
  </si>
  <si>
    <t>Employee Service Share Based Compensation Allocation Of Recognized Period Costs [Line Items]</t>
  </si>
  <si>
    <t>Commitments and Contingencies - Additional Information (Detail) $ in Thousands</t>
  </si>
  <si>
    <t>1 Months Ended</t>
  </si>
  <si>
    <t>Dec. 31, 2015USD ($)</t>
  </si>
  <si>
    <t>Operating Leased Assets [Line Items]</t>
  </si>
  <si>
    <t>Acquisition of leasehold improvements</t>
  </si>
  <si>
    <t>Lease term</t>
  </si>
  <si>
    <t>90 months</t>
  </si>
  <si>
    <t>Lease extension term</t>
  </si>
  <si>
    <t>Lease description</t>
  </si>
  <si>
    <t>The lease term is 90 months and the Company has the right to extend the term for one period of five years</t>
  </si>
  <si>
    <t>Operating leases, rent expenses</t>
  </si>
  <si>
    <t>Fees owe to advisor upon change in control</t>
  </si>
  <si>
    <t>Change-in-Control Benefits [Member]</t>
  </si>
  <si>
    <t>Employment termination benefits, description</t>
  </si>
  <si>
    <t>In September 2017, the Company modified the employment agreements with certain of its current employees such that in the event of termination in connection with a change in control (“CIC”), the Company will provide these employees severance payments at each employee’s current monthly salary rate, and continued medical, dental and vision coverage pursuant to COBRA (of the employer’s portion of the premium cost) for up to six months primarily depending on duration of service. The Company also modified the employment agreements with certain of its named executive officers. In the event of a qualifying termination in connection with a CIC, for each of the Company’s Chief Medical Officer and Vice President, Finance, the Company will pay (i) twelve and six months’ severance, respectively, at each person’s current monthly salary rate, and (ii) continued medical, dental and vision coverage pursuant to COBRA (of the employer’s portion of the premium cost), for twelve and six months, respectively. In the event of a qualifying termination in connection with a CIC, in addition to the severance benefits previously provided to the Company’s Chief Executive Officer (consisting of a lump-sum payment equal to 18 months’ base salary), the Company agreed to provide continued medical, dental and vision coverage pursuant to COBRA (of the employer’s portion of the premium cost), for eighteen months.</t>
  </si>
  <si>
    <t>Number of remaining employees eligible for retention bonus | Employee</t>
  </si>
  <si>
    <t>Retention bonus payable in aggregate</t>
  </si>
  <si>
    <t>Change-in-Control Benefits [Member] | Perella Weinberg Partners, LP [Member]</t>
  </si>
  <si>
    <t>Whitehead v. Inotek Pharmaceuticals Corporation [Member] | Pending Litigation [Member]</t>
  </si>
  <si>
    <t>Lawsuit filing date</t>
  </si>
  <si>
    <t>January 6, 2017</t>
  </si>
  <si>
    <t>Amended complaint filing date</t>
  </si>
  <si>
    <t>July 10, 2017</t>
  </si>
  <si>
    <t>Second amended complaint filing date</t>
  </si>
  <si>
    <t>September 5, 2017</t>
  </si>
  <si>
    <t>Name of plaintiff</t>
  </si>
  <si>
    <t>purported stockholder of the Company</t>
  </si>
  <si>
    <t>Lawsuit action domicile</t>
  </si>
  <si>
    <t>U.S. District Court for the District of Massachusetts</t>
  </si>
  <si>
    <t>Name of defendant</t>
  </si>
  <si>
    <t>David Southwell, and Rudolf Baumgartner</t>
  </si>
  <si>
    <t>Lawsuit allegation, description</t>
  </si>
  <si>
    <t>The second amended complaint alleges violations of Sections 10(b) and 20(a) of the Securities Exchange Act of 1934 and SEC Rule 10b-5 against the Company, David Southwell, and Rudolf Baumgartner based on allegedly false and misleading statements and omissions regarding our phase 2 and phase 3 clinical trials of trabodenoson.</t>
  </si>
  <si>
    <t>Lawsuit management action, description</t>
  </si>
  <si>
    <t>The lawsuit seeks, among other things, unspecified compensatory damages for purchasers of the Company’s common stock between July 23, 2015 and July 10, 2017, as well as interest and attorneys’ fees and costs. On October 6, 2017, defendants filed a motion to dismiss the second amended complaint. The Company continues to vigorously defend itself against this claim.</t>
  </si>
  <si>
    <t>Commitments and Contingencies - Schedule of Aggregate Annual Commitments Pursuant to Office Lease and Lease Amendment (Detail) $ in Thousands</t>
  </si>
  <si>
    <t>Thereafter</t>
  </si>
  <si>
    <t>Fair Value of Financial Measurements - Fair Value of Assets and Liabilities Measured on Recurring Basis (Detail) - Fair Value Measurements, Recurring [Member] - USD ($) $ in Thousands</t>
  </si>
  <si>
    <t>Money Market Mutual Funds [Member]</t>
  </si>
  <si>
    <t>Fair Value Measurements, Recurring and Nonrecurring, Valuation Techniques [Line Items]</t>
  </si>
  <si>
    <t>Money market mutual funds (included in cash and cash equivalents)</t>
  </si>
  <si>
    <t>Money Market Mutual Funds [Member] | Level 1 [Member]</t>
  </si>
  <si>
    <t>Certificates of Deposit [Member] | Level 2 [Member]</t>
  </si>
  <si>
    <t>Agency Bonds [Member] | Level 2 [Member]</t>
  </si>
  <si>
    <t>United States Treasury Securities [Member] | Level 1 [Member]</t>
  </si>
  <si>
    <t>Short-term Investments [Member]</t>
  </si>
  <si>
    <t>Short-term Investments [Member] | Level 1 [Member]</t>
  </si>
  <si>
    <t>Short-term Investments [Member] | Level 2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1895</v>
      </c>
    </row>
    <row r="12" spans="1:3">
      <c r="A12" s="4" t="s">
        <v>19</v>
      </c>
      <c r="B12" s="4" t="s">
        <v>20</v>
      </c>
    </row>
    <row r="13" spans="1:3">
      <c r="A13" s="4" t="s">
        <v>21</v>
      </c>
      <c r="B13" s="4" t="s">
        <v>22</v>
      </c>
    </row>
    <row r="14" spans="1:3">
      <c r="A14" s="4" t="s">
        <v>23</v>
      </c>
      <c r="C14" s="5" t="n">
        <v>27222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1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row r="17" spans="1:2">
      <c r="A17" s="4" t="s">
        <v>163</v>
      </c>
      <c r="B17" s="4" t="s">
        <v>164</v>
      </c>
    </row>
    <row r="18" spans="1:2">
      <c r="A18" s="4" t="s">
        <v>165</v>
      </c>
      <c r="B18"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15</v>
      </c>
    </row>
    <row r="4" spans="1:2">
      <c r="A4" s="4" t="s">
        <v>168</v>
      </c>
      <c r="B4" s="4" t="s">
        <v>169</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20</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23</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26</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146</v>
      </c>
      <c r="C3" s="7" t="n">
        <v>29798</v>
      </c>
    </row>
    <row r="4" spans="1:3">
      <c r="A4" s="4" t="s">
        <v>28</v>
      </c>
      <c r="B4" s="5" t="n">
        <v>53979</v>
      </c>
      <c r="C4" s="5" t="n">
        <v>96675</v>
      </c>
    </row>
    <row r="5" spans="1:3">
      <c r="A5" s="4" t="s">
        <v>29</v>
      </c>
      <c r="B5" s="5" t="n">
        <v>747</v>
      </c>
      <c r="C5" s="5" t="n">
        <v>1876</v>
      </c>
    </row>
    <row r="6" spans="1:3">
      <c r="A6" s="4" t="s">
        <v>30</v>
      </c>
      <c r="B6" s="5" t="n">
        <v>103872</v>
      </c>
      <c r="C6" s="5" t="n">
        <v>128349</v>
      </c>
    </row>
    <row r="7" spans="1:3">
      <c r="A7" s="4" t="s">
        <v>31</v>
      </c>
      <c r="B7" s="5" t="n">
        <v>615</v>
      </c>
      <c r="C7" s="5" t="n">
        <v>1130</v>
      </c>
    </row>
    <row r="8" spans="1:3">
      <c r="A8" s="4" t="s">
        <v>32</v>
      </c>
      <c r="B8" s="5" t="n">
        <v>168</v>
      </c>
      <c r="C8" s="5" t="n">
        <v>168</v>
      </c>
    </row>
    <row r="9" spans="1:3">
      <c r="A9" s="4" t="s">
        <v>33</v>
      </c>
      <c r="B9" s="5" t="n">
        <v>104655</v>
      </c>
      <c r="C9" s="5" t="n">
        <v>129647</v>
      </c>
    </row>
    <row r="10" spans="1:3">
      <c r="A10" s="3" t="s">
        <v>34</v>
      </c>
    </row>
    <row r="11" spans="1:3">
      <c r="A11" s="4" t="s">
        <v>35</v>
      </c>
      <c r="B11" s="5" t="n">
        <v>383</v>
      </c>
      <c r="C11" s="5" t="n">
        <v>1592</v>
      </c>
    </row>
    <row r="12" spans="1:3">
      <c r="A12" s="4" t="s">
        <v>36</v>
      </c>
      <c r="B12" s="5" t="n">
        <v>2900</v>
      </c>
      <c r="C12" s="5" t="n">
        <v>4246</v>
      </c>
    </row>
    <row r="13" spans="1:3">
      <c r="A13" s="4" t="s">
        <v>37</v>
      </c>
      <c r="B13" s="5" t="n">
        <v>484</v>
      </c>
      <c r="C13" s="5" t="n">
        <v>1204</v>
      </c>
    </row>
    <row r="14" spans="1:3">
      <c r="A14" s="4" t="s">
        <v>38</v>
      </c>
      <c r="B14" s="5" t="n">
        <v>3767</v>
      </c>
      <c r="C14" s="5" t="n">
        <v>7042</v>
      </c>
    </row>
    <row r="15" spans="1:3">
      <c r="A15" s="4" t="s">
        <v>39</v>
      </c>
      <c r="B15" s="5" t="n">
        <v>423</v>
      </c>
      <c r="C15" s="5" t="n">
        <v>477</v>
      </c>
    </row>
    <row r="16" spans="1:3">
      <c r="A16" s="4" t="s">
        <v>40</v>
      </c>
      <c r="B16" s="5" t="n">
        <v>53580</v>
      </c>
      <c r="C16" s="5" t="n">
        <v>56479</v>
      </c>
    </row>
    <row r="17" spans="1:3">
      <c r="A17" s="4" t="s">
        <v>41</v>
      </c>
      <c r="B17" s="4" t="s">
        <v>42</v>
      </c>
      <c r="C17" s="4" t="s">
        <v>42</v>
      </c>
    </row>
    <row r="18" spans="1:3">
      <c r="A18" s="3" t="s">
        <v>43</v>
      </c>
    </row>
    <row r="19" spans="1:3">
      <c r="A19" s="4" t="s">
        <v>44</v>
      </c>
      <c r="B19" s="4" t="s">
        <v>42</v>
      </c>
      <c r="C19" s="4" t="s">
        <v>42</v>
      </c>
    </row>
    <row r="20" spans="1:3">
      <c r="A20" s="4" t="s">
        <v>45</v>
      </c>
      <c r="B20" s="5" t="n">
        <v>272</v>
      </c>
      <c r="C20" s="5" t="n">
        <v>270</v>
      </c>
    </row>
    <row r="21" spans="1:3">
      <c r="A21" s="4" t="s">
        <v>46</v>
      </c>
      <c r="B21" s="5" t="n">
        <v>314332</v>
      </c>
      <c r="C21" s="5" t="n">
        <v>311829</v>
      </c>
    </row>
    <row r="22" spans="1:3">
      <c r="A22" s="4" t="s">
        <v>47</v>
      </c>
      <c r="B22" s="5" t="n">
        <v>-263504</v>
      </c>
      <c r="C22" s="5" t="n">
        <v>-238877</v>
      </c>
    </row>
    <row r="23" spans="1:3">
      <c r="A23" s="4" t="s">
        <v>48</v>
      </c>
      <c r="B23" s="5" t="n">
        <v>-25</v>
      </c>
      <c r="C23" s="5" t="n">
        <v>-54</v>
      </c>
    </row>
    <row r="24" spans="1:3">
      <c r="A24" s="4" t="s">
        <v>49</v>
      </c>
      <c r="B24" s="5" t="n">
        <v>51075</v>
      </c>
      <c r="C24" s="5" t="n">
        <v>73168</v>
      </c>
    </row>
    <row r="25" spans="1:3">
      <c r="A25" s="4" t="s">
        <v>50</v>
      </c>
      <c r="B25" s="5" t="n">
        <v>104655</v>
      </c>
      <c r="C25" s="5" t="n">
        <v>129647</v>
      </c>
    </row>
    <row r="26" spans="1:3">
      <c r="A26" s="4" t="s">
        <v>51</v>
      </c>
    </row>
    <row r="27" spans="1:3">
      <c r="A27" s="3" t="s">
        <v>34</v>
      </c>
    </row>
    <row r="28" spans="1:3">
      <c r="A28" s="4" t="s">
        <v>52</v>
      </c>
      <c r="B28" s="7" t="n">
        <v>49390</v>
      </c>
      <c r="C28" s="7" t="n">
        <v>48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35</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35"/>
    <col customWidth="1" max="6" min="6" width="21"/>
    <col customWidth="1" max="7" min="7" width="21"/>
    <col customWidth="1" max="8" min="8" width="21"/>
  </cols>
  <sheetData>
    <row r="1" spans="1:8">
      <c r="A1" s="1" t="s">
        <v>196</v>
      </c>
      <c r="B1" s="2" t="s">
        <v>197</v>
      </c>
      <c r="C1" s="2" t="s">
        <v>198</v>
      </c>
      <c r="D1" s="2" t="s">
        <v>199</v>
      </c>
      <c r="E1" s="2" t="s">
        <v>200</v>
      </c>
      <c r="F1" s="2" t="s">
        <v>201</v>
      </c>
      <c r="G1" s="2" t="s">
        <v>202</v>
      </c>
      <c r="H1" s="2" t="s">
        <v>203</v>
      </c>
    </row>
    <row r="2" spans="1:8">
      <c r="A2" s="3" t="s">
        <v>204</v>
      </c>
    </row>
    <row r="3" spans="1:8">
      <c r="A3" s="4" t="s">
        <v>47</v>
      </c>
      <c r="C3" s="7" t="n">
        <v>263504000</v>
      </c>
      <c r="D3" s="7" t="n">
        <v>263504000</v>
      </c>
      <c r="E3" s="7" t="n">
        <v>263504000</v>
      </c>
      <c r="F3" s="7" t="n">
        <v>238877000</v>
      </c>
    </row>
    <row r="4" spans="1:8">
      <c r="A4" s="4" t="s">
        <v>205</v>
      </c>
      <c r="C4" s="7" t="n">
        <v>103125000</v>
      </c>
      <c r="D4" s="7" t="n">
        <v>103125000</v>
      </c>
      <c r="E4" s="7" t="n">
        <v>103125000</v>
      </c>
    </row>
    <row r="5" spans="1:8">
      <c r="A5" s="4" t="s">
        <v>206</v>
      </c>
    </row>
    <row r="6" spans="1:8">
      <c r="A6" s="3" t="s">
        <v>204</v>
      </c>
    </row>
    <row r="7" spans="1:8">
      <c r="A7" s="4" t="s">
        <v>207</v>
      </c>
      <c r="G7" s="7" t="n">
        <v>50000000</v>
      </c>
    </row>
    <row r="8" spans="1:8">
      <c r="A8" s="4" t="s">
        <v>208</v>
      </c>
      <c r="C8" s="4" t="s">
        <v>209</v>
      </c>
      <c r="D8" s="4" t="s">
        <v>209</v>
      </c>
      <c r="E8" s="4" t="s">
        <v>209</v>
      </c>
    </row>
    <row r="9" spans="1:8">
      <c r="A9" s="4" t="s">
        <v>210</v>
      </c>
    </row>
    <row r="10" spans="1:8">
      <c r="A10" s="3" t="s">
        <v>204</v>
      </c>
    </row>
    <row r="11" spans="1:8">
      <c r="A11" s="4" t="s">
        <v>211</v>
      </c>
      <c r="E11" s="5" t="n">
        <v>0</v>
      </c>
    </row>
    <row r="12" spans="1:8">
      <c r="A12" s="4" t="s">
        <v>212</v>
      </c>
      <c r="C12" s="7" t="n">
        <v>45599000</v>
      </c>
      <c r="D12" s="7" t="n">
        <v>45599000</v>
      </c>
      <c r="E12" s="7" t="n">
        <v>45599000</v>
      </c>
    </row>
    <row r="13" spans="1:8">
      <c r="A13" s="4" t="s">
        <v>213</v>
      </c>
      <c r="C13" s="7" t="n">
        <v>98000000</v>
      </c>
      <c r="D13" s="5" t="n">
        <v>98000000</v>
      </c>
      <c r="E13" s="5" t="n">
        <v>98000000</v>
      </c>
    </row>
    <row r="14" spans="1:8">
      <c r="A14" s="4" t="s">
        <v>214</v>
      </c>
    </row>
    <row r="15" spans="1:8">
      <c r="A15" s="3" t="s">
        <v>204</v>
      </c>
    </row>
    <row r="16" spans="1:8">
      <c r="A16" s="4" t="s">
        <v>207</v>
      </c>
      <c r="F16" s="7" t="n">
        <v>52000000</v>
      </c>
    </row>
    <row r="17" spans="1:8">
      <c r="A17" s="4" t="s">
        <v>208</v>
      </c>
      <c r="F17" s="4" t="s">
        <v>209</v>
      </c>
    </row>
    <row r="18" spans="1:8">
      <c r="A18" s="4" t="s">
        <v>215</v>
      </c>
    </row>
    <row r="19" spans="1:8">
      <c r="A19" s="3" t="s">
        <v>204</v>
      </c>
    </row>
    <row r="20" spans="1:8">
      <c r="A20" s="4" t="s">
        <v>216</v>
      </c>
      <c r="C20" s="5" t="n">
        <v>10</v>
      </c>
    </row>
    <row r="21" spans="1:8">
      <c r="A21" s="4" t="s">
        <v>217</v>
      </c>
      <c r="D21" s="5" t="n">
        <v>158000</v>
      </c>
      <c r="E21" s="5" t="n">
        <v>158000</v>
      </c>
    </row>
    <row r="22" spans="1:8">
      <c r="A22" s="4" t="s">
        <v>218</v>
      </c>
    </row>
    <row r="23" spans="1:8">
      <c r="A23" s="3" t="s">
        <v>204</v>
      </c>
    </row>
    <row r="24" spans="1:8">
      <c r="A24" s="4" t="s">
        <v>217</v>
      </c>
      <c r="D24" s="5" t="n">
        <v>142000</v>
      </c>
      <c r="E24" s="5" t="n">
        <v>142000</v>
      </c>
    </row>
    <row r="25" spans="1:8">
      <c r="A25" s="4" t="s">
        <v>219</v>
      </c>
    </row>
    <row r="26" spans="1:8">
      <c r="A26" s="3" t="s">
        <v>204</v>
      </c>
    </row>
    <row r="27" spans="1:8">
      <c r="A27" s="4" t="s">
        <v>217</v>
      </c>
      <c r="D27" s="5" t="n">
        <v>16000</v>
      </c>
      <c r="E27" s="7" t="n">
        <v>16000</v>
      </c>
    </row>
    <row r="28" spans="1:8">
      <c r="A28" s="4" t="s">
        <v>220</v>
      </c>
    </row>
    <row r="29" spans="1:8">
      <c r="A29" s="3" t="s">
        <v>204</v>
      </c>
    </row>
    <row r="30" spans="1:8">
      <c r="A30" s="4" t="s">
        <v>221</v>
      </c>
      <c r="H30" s="7" t="n">
        <v>200000000</v>
      </c>
    </row>
    <row r="31" spans="1:8">
      <c r="A31" s="4" t="s">
        <v>222</v>
      </c>
      <c r="H31" s="7" t="n">
        <v>50000000</v>
      </c>
    </row>
    <row r="32" spans="1:8">
      <c r="A32" s="4" t="s">
        <v>223</v>
      </c>
    </row>
    <row r="33" spans="1:8">
      <c r="A33" s="3" t="s">
        <v>204</v>
      </c>
    </row>
    <row r="34" spans="1:8">
      <c r="A34" s="4" t="s">
        <v>224</v>
      </c>
      <c r="B34" s="4" t="s">
        <v>225</v>
      </c>
    </row>
    <row r="35" spans="1:8">
      <c r="A35" s="4" t="s">
        <v>226</v>
      </c>
      <c r="B35" s="7" t="n">
        <v>42000000</v>
      </c>
    </row>
    <row r="36" spans="1:8">
      <c r="A36" s="4" t="s">
        <v>227</v>
      </c>
      <c r="B36" s="7" t="n">
        <v>5000000</v>
      </c>
    </row>
    <row r="37" spans="1:8">
      <c r="A37" s="4" t="s">
        <v>228</v>
      </c>
      <c r="B37" s="4" t="s">
        <v>229</v>
      </c>
    </row>
    <row r="38" spans="1:8">
      <c r="A38" s="4" t="s">
        <v>230</v>
      </c>
      <c r="E38" s="5" t="n">
        <v>2</v>
      </c>
    </row>
    <row r="39" spans="1:8">
      <c r="A39" s="4" t="s">
        <v>231</v>
      </c>
    </row>
    <row r="40" spans="1:8">
      <c r="A40" s="3" t="s">
        <v>204</v>
      </c>
    </row>
    <row r="41" spans="1:8">
      <c r="A41" s="4" t="s">
        <v>232</v>
      </c>
      <c r="B41" s="7" t="n">
        <v>47000000</v>
      </c>
    </row>
    <row r="42" spans="1:8">
      <c r="A42" s="4" t="s">
        <v>226</v>
      </c>
      <c r="B42" s="5" t="n">
        <v>40500000</v>
      </c>
    </row>
    <row r="43" spans="1:8">
      <c r="A43" s="4" t="s">
        <v>233</v>
      </c>
    </row>
    <row r="44" spans="1:8">
      <c r="A44" s="3" t="s">
        <v>204</v>
      </c>
    </row>
    <row r="45" spans="1:8">
      <c r="A45" s="4" t="s">
        <v>226</v>
      </c>
      <c r="B45" s="7" t="n">
        <v>43500000</v>
      </c>
    </row>
    <row r="46" spans="1:8">
      <c r="A46" s="4" t="s">
        <v>234</v>
      </c>
      <c r="E46" s="5" t="n">
        <v>7</v>
      </c>
    </row>
    <row r="47" spans="1:8">
      <c r="A47" s="4" t="s">
        <v>235</v>
      </c>
    </row>
    <row r="48" spans="1:8">
      <c r="A48" s="3" t="s">
        <v>204</v>
      </c>
    </row>
    <row r="49" spans="1:8">
      <c r="A49" s="4" t="s">
        <v>216</v>
      </c>
      <c r="C49" s="5" t="n">
        <v>10</v>
      </c>
    </row>
    <row r="50" spans="1:8">
      <c r="A50" s="4" t="s">
        <v>217</v>
      </c>
      <c r="D50" s="5" t="n">
        <v>783000</v>
      </c>
      <c r="E50" s="7" t="n">
        <v>783000</v>
      </c>
    </row>
    <row r="51" spans="1:8">
      <c r="A51" s="4" t="s">
        <v>236</v>
      </c>
      <c r="C51" s="7" t="n">
        <v>719000</v>
      </c>
      <c r="D51" s="5" t="n">
        <v>719000</v>
      </c>
      <c r="E51" s="5" t="n">
        <v>719000</v>
      </c>
    </row>
    <row r="52" spans="1:8">
      <c r="A52" s="4" t="s">
        <v>237</v>
      </c>
    </row>
    <row r="53" spans="1:8">
      <c r="A53" s="3" t="s">
        <v>204</v>
      </c>
    </row>
    <row r="54" spans="1:8">
      <c r="A54" s="4" t="s">
        <v>217</v>
      </c>
      <c r="C54" s="5" t="n">
        <v>745000</v>
      </c>
    </row>
    <row r="55" spans="1:8">
      <c r="A55" s="4" t="s">
        <v>238</v>
      </c>
    </row>
    <row r="56" spans="1:8">
      <c r="A56" s="3" t="s">
        <v>204</v>
      </c>
    </row>
    <row r="57" spans="1:8">
      <c r="A57" s="4" t="s">
        <v>217</v>
      </c>
      <c r="C57" s="5" t="n">
        <v>38000</v>
      </c>
    </row>
    <row r="58" spans="1:8">
      <c r="A58" s="4" t="s">
        <v>239</v>
      </c>
    </row>
    <row r="59" spans="1:8">
      <c r="A59" s="3" t="s">
        <v>204</v>
      </c>
    </row>
    <row r="60" spans="1:8">
      <c r="A60" s="4" t="s">
        <v>217</v>
      </c>
      <c r="D60" s="7" t="n">
        <v>158000</v>
      </c>
      <c r="E60" s="7" t="n">
        <v>158000</v>
      </c>
    </row>
    <row r="61" spans="1:8">
      <c r="A61" s="4" t="s">
        <v>240</v>
      </c>
    </row>
    <row r="62" spans="1:8">
      <c r="A62" s="3" t="s">
        <v>204</v>
      </c>
    </row>
    <row r="63" spans="1:8">
      <c r="A63" s="4" t="s">
        <v>217</v>
      </c>
      <c r="C63" s="5" t="n">
        <v>142000</v>
      </c>
    </row>
    <row r="64" spans="1:8">
      <c r="A64" s="4" t="s">
        <v>241</v>
      </c>
    </row>
    <row r="65" spans="1:8">
      <c r="A65" s="3" t="s">
        <v>204</v>
      </c>
    </row>
    <row r="66" spans="1:8">
      <c r="A66" s="4" t="s">
        <v>217</v>
      </c>
      <c r="C66" s="7" t="n">
        <v>16000</v>
      </c>
    </row>
    <row r="67" spans="1:8">
      <c r="A67" s="4" t="s">
        <v>242</v>
      </c>
    </row>
    <row r="68" spans="1:8">
      <c r="A68" s="3" t="s">
        <v>204</v>
      </c>
    </row>
    <row r="69" spans="1:8">
      <c r="A69" s="4" t="s">
        <v>243</v>
      </c>
      <c r="C69" s="4" t="s">
        <v>244</v>
      </c>
    </row>
    <row r="70" spans="1:8">
      <c r="A70" s="4" t="s">
        <v>245</v>
      </c>
    </row>
    <row r="71" spans="1:8">
      <c r="A71" s="3" t="s">
        <v>204</v>
      </c>
    </row>
    <row r="72" spans="1:8">
      <c r="A72" s="4" t="s">
        <v>246</v>
      </c>
      <c r="B72" s="4" t="s">
        <v>247</v>
      </c>
    </row>
    <row r="73" spans="1:8">
      <c r="A73" s="4" t="s">
        <v>248</v>
      </c>
      <c r="B73" s="7" t="n">
        <v>200000000</v>
      </c>
    </row>
    <row r="74" spans="1:8">
      <c r="A74" s="4" t="s">
        <v>249</v>
      </c>
      <c r="B74" s="5" t="n">
        <v>2000000</v>
      </c>
    </row>
    <row r="75" spans="1:8">
      <c r="A75" s="4" t="s">
        <v>230</v>
      </c>
      <c r="E75" s="5" t="n">
        <v>5</v>
      </c>
    </row>
    <row r="76" spans="1:8">
      <c r="A76" s="4" t="s">
        <v>250</v>
      </c>
    </row>
    <row r="77" spans="1:8">
      <c r="A77" s="3" t="s">
        <v>204</v>
      </c>
    </row>
    <row r="78" spans="1:8">
      <c r="A78" s="4" t="s">
        <v>251</v>
      </c>
      <c r="B78"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252</v>
      </c>
      <c r="B1" s="2" t="s">
        <v>64</v>
      </c>
      <c r="D1" s="2" t="s">
        <v>1</v>
      </c>
      <c r="F1" s="2" t="s">
        <v>253</v>
      </c>
    </row>
    <row r="2" spans="1:6">
      <c r="B2" s="2" t="s">
        <v>199</v>
      </c>
      <c r="C2" s="2" t="s">
        <v>254</v>
      </c>
      <c r="D2" s="2" t="s">
        <v>255</v>
      </c>
      <c r="E2" s="2" t="s">
        <v>254</v>
      </c>
      <c r="F2" s="2" t="s">
        <v>201</v>
      </c>
    </row>
    <row r="3" spans="1:6">
      <c r="A3" s="3" t="s">
        <v>256</v>
      </c>
    </row>
    <row r="4" spans="1:6">
      <c r="A4" s="4" t="s">
        <v>257</v>
      </c>
      <c r="D4" s="5" t="n">
        <v>1</v>
      </c>
    </row>
    <row r="5" spans="1:6">
      <c r="A5" s="4" t="s">
        <v>258</v>
      </c>
      <c r="B5" s="7" t="n">
        <v>0</v>
      </c>
      <c r="C5" s="7" t="n">
        <v>0</v>
      </c>
      <c r="D5" s="7" t="n">
        <v>0</v>
      </c>
      <c r="E5" s="7" t="n">
        <v>0</v>
      </c>
    </row>
    <row r="6" spans="1:6">
      <c r="A6" s="4" t="s">
        <v>259</v>
      </c>
      <c r="B6" s="5" t="n">
        <v>48000</v>
      </c>
      <c r="C6" s="5" t="n">
        <v>-15000</v>
      </c>
      <c r="D6" s="5" t="n">
        <v>29000</v>
      </c>
      <c r="E6" s="5" t="n">
        <v>13000</v>
      </c>
    </row>
    <row r="7" spans="1:6">
      <c r="A7" s="4" t="s">
        <v>260</v>
      </c>
      <c r="B7" s="5" t="n">
        <v>0</v>
      </c>
      <c r="D7" s="5" t="n">
        <v>0</v>
      </c>
      <c r="F7" s="7" t="n">
        <v>0</v>
      </c>
    </row>
    <row r="8" spans="1:6">
      <c r="A8" s="4" t="s">
        <v>261</v>
      </c>
      <c r="F8" s="4" t="s">
        <v>262</v>
      </c>
    </row>
    <row r="9" spans="1:6">
      <c r="A9" s="4" t="s">
        <v>263</v>
      </c>
    </row>
    <row r="10" spans="1:6">
      <c r="A10" s="3" t="s">
        <v>256</v>
      </c>
    </row>
    <row r="11" spans="1:6">
      <c r="A11" s="4" t="s">
        <v>264</v>
      </c>
      <c r="B11" s="5" t="n">
        <v>40690000</v>
      </c>
      <c r="D11" s="5" t="n">
        <v>40690000</v>
      </c>
    </row>
    <row r="12" spans="1:6">
      <c r="A12" s="4" t="s">
        <v>206</v>
      </c>
    </row>
    <row r="13" spans="1:6">
      <c r="A13" s="3" t="s">
        <v>256</v>
      </c>
    </row>
    <row r="14" spans="1:6">
      <c r="A14" s="4" t="s">
        <v>265</v>
      </c>
      <c r="B14" s="7" t="n">
        <v>147000</v>
      </c>
      <c r="C14" s="7" t="n">
        <v>82000</v>
      </c>
      <c r="D14" s="7" t="n">
        <v>430000</v>
      </c>
      <c r="E14" s="7" t="n">
        <v>8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6</v>
      </c>
      <c r="B1" s="2" t="s">
        <v>1</v>
      </c>
      <c r="C1" s="2" t="s">
        <v>253</v>
      </c>
    </row>
    <row r="2" spans="1:3">
      <c r="B2" s="2" t="s">
        <v>2</v>
      </c>
      <c r="C2" s="2" t="s">
        <v>25</v>
      </c>
    </row>
    <row r="3" spans="1:3">
      <c r="A3" s="3" t="s">
        <v>267</v>
      </c>
    </row>
    <row r="4" spans="1:3">
      <c r="A4" s="4" t="s">
        <v>268</v>
      </c>
      <c r="B4" s="7" t="n">
        <v>54004</v>
      </c>
      <c r="C4" s="7" t="n">
        <v>96729</v>
      </c>
    </row>
    <row r="5" spans="1:3">
      <c r="A5" s="4" t="s">
        <v>269</v>
      </c>
      <c r="C5" s="5" t="n">
        <v>1</v>
      </c>
    </row>
    <row r="6" spans="1:3">
      <c r="A6" s="4" t="s">
        <v>270</v>
      </c>
      <c r="B6" s="5" t="n">
        <v>-25</v>
      </c>
      <c r="C6" s="5" t="n">
        <v>-55</v>
      </c>
    </row>
    <row r="7" spans="1:3">
      <c r="A7" s="4" t="s">
        <v>271</v>
      </c>
      <c r="B7" s="5" t="n">
        <v>53979</v>
      </c>
      <c r="C7" s="5" t="n">
        <v>96675</v>
      </c>
    </row>
    <row r="8" spans="1:3">
      <c r="A8" s="4" t="s">
        <v>272</v>
      </c>
    </row>
    <row r="9" spans="1:3">
      <c r="A9" s="3" t="s">
        <v>267</v>
      </c>
    </row>
    <row r="10" spans="1:3">
      <c r="A10" s="4" t="s">
        <v>268</v>
      </c>
      <c r="B10" s="5" t="n">
        <v>11284</v>
      </c>
      <c r="C10" s="5" t="n">
        <v>22046</v>
      </c>
    </row>
    <row r="11" spans="1:3">
      <c r="A11" s="4" t="s">
        <v>271</v>
      </c>
      <c r="B11" s="5" t="n">
        <v>11284</v>
      </c>
      <c r="C11" s="5" t="n">
        <v>22046</v>
      </c>
    </row>
    <row r="12" spans="1:3">
      <c r="A12" s="4" t="s">
        <v>273</v>
      </c>
    </row>
    <row r="13" spans="1:3">
      <c r="A13" s="3" t="s">
        <v>267</v>
      </c>
    </row>
    <row r="14" spans="1:3">
      <c r="A14" s="4" t="s">
        <v>268</v>
      </c>
      <c r="B14" s="5" t="n">
        <v>2005</v>
      </c>
      <c r="C14" s="5" t="n">
        <v>5917</v>
      </c>
    </row>
    <row r="15" spans="1:3">
      <c r="A15" s="4" t="s">
        <v>270</v>
      </c>
      <c r="C15" s="5" t="n">
        <v>-4</v>
      </c>
    </row>
    <row r="16" spans="1:3">
      <c r="A16" s="4" t="s">
        <v>271</v>
      </c>
      <c r="B16" s="5" t="n">
        <v>2005</v>
      </c>
      <c r="C16" s="5" t="n">
        <v>5913</v>
      </c>
    </row>
    <row r="17" spans="1:3">
      <c r="A17" s="4" t="s">
        <v>274</v>
      </c>
    </row>
    <row r="18" spans="1:3">
      <c r="A18" s="3" t="s">
        <v>267</v>
      </c>
    </row>
    <row r="19" spans="1:3">
      <c r="A19" s="4" t="s">
        <v>268</v>
      </c>
      <c r="B19" s="5" t="n">
        <v>40715</v>
      </c>
      <c r="C19" s="5" t="n">
        <v>68766</v>
      </c>
    </row>
    <row r="20" spans="1:3">
      <c r="A20" s="4" t="s">
        <v>269</v>
      </c>
      <c r="C20" s="5" t="n">
        <v>1</v>
      </c>
    </row>
    <row r="21" spans="1:3">
      <c r="A21" s="4" t="s">
        <v>270</v>
      </c>
      <c r="B21" s="5" t="n">
        <v>-25</v>
      </c>
      <c r="C21" s="5" t="n">
        <v>-51</v>
      </c>
    </row>
    <row r="22" spans="1:3">
      <c r="A22" s="4" t="s">
        <v>271</v>
      </c>
      <c r="B22" s="7" t="n">
        <v>40690</v>
      </c>
      <c r="C22" s="7" t="n">
        <v>687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64</v>
      </c>
      <c r="D1" s="2" t="s">
        <v>1</v>
      </c>
    </row>
    <row r="2" spans="1:5">
      <c r="B2" s="2" t="s">
        <v>2</v>
      </c>
      <c r="C2" s="2" t="s">
        <v>65</v>
      </c>
      <c r="D2" s="2" t="s">
        <v>2</v>
      </c>
      <c r="E2" s="2" t="s">
        <v>65</v>
      </c>
    </row>
    <row r="3" spans="1:5">
      <c r="A3" s="3" t="s">
        <v>276</v>
      </c>
    </row>
    <row r="4" spans="1:5">
      <c r="A4" s="4" t="s">
        <v>277</v>
      </c>
      <c r="B4" s="7" t="n">
        <v>-7395</v>
      </c>
      <c r="C4" s="7" t="n">
        <v>-11128</v>
      </c>
      <c r="D4" s="7" t="n">
        <v>-24627</v>
      </c>
      <c r="E4" s="7" t="n">
        <v>-29880</v>
      </c>
    </row>
    <row r="5" spans="1:5">
      <c r="A5" s="3" t="s">
        <v>278</v>
      </c>
    </row>
    <row r="6" spans="1:5">
      <c r="A6" s="4" t="s">
        <v>279</v>
      </c>
      <c r="B6" s="5" t="n">
        <v>27041324</v>
      </c>
      <c r="C6" s="5" t="n">
        <v>26930730</v>
      </c>
      <c r="D6" s="5" t="n">
        <v>27007567</v>
      </c>
      <c r="E6" s="5" t="n">
        <v>26660126</v>
      </c>
    </row>
    <row r="7" spans="1:5">
      <c r="A7" s="4" t="s">
        <v>280</v>
      </c>
      <c r="B7" s="9" t="n">
        <v>-0.27</v>
      </c>
      <c r="C7" s="9" t="n">
        <v>-0.41</v>
      </c>
      <c r="D7" s="9" t="n">
        <v>-0.91</v>
      </c>
      <c r="E7" s="9" t="n">
        <v>-1.1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64</v>
      </c>
      <c r="D1" s="2" t="s">
        <v>1</v>
      </c>
    </row>
    <row r="2" spans="1:5">
      <c r="B2" s="2" t="s">
        <v>2</v>
      </c>
      <c r="C2" s="2" t="s">
        <v>65</v>
      </c>
      <c r="D2" s="2" t="s">
        <v>2</v>
      </c>
      <c r="E2" s="2" t="s">
        <v>65</v>
      </c>
    </row>
    <row r="3" spans="1:5">
      <c r="A3" s="3" t="s">
        <v>282</v>
      </c>
    </row>
    <row r="4" spans="1:5">
      <c r="A4" s="4" t="s">
        <v>283</v>
      </c>
      <c r="B4" s="5" t="n">
        <v>9989157</v>
      </c>
      <c r="C4" s="5" t="n">
        <v>9246228</v>
      </c>
      <c r="D4" s="5" t="n">
        <v>9989157</v>
      </c>
      <c r="E4" s="5" t="n">
        <v>9246228</v>
      </c>
    </row>
    <row r="5" spans="1:5">
      <c r="A5" s="4" t="s">
        <v>284</v>
      </c>
    </row>
    <row r="6" spans="1:5">
      <c r="A6" s="3" t="s">
        <v>282</v>
      </c>
    </row>
    <row r="7" spans="1:5">
      <c r="A7" s="4" t="s">
        <v>283</v>
      </c>
      <c r="B7" s="5" t="n">
        <v>6483791</v>
      </c>
      <c r="C7" s="5" t="n">
        <v>6483791</v>
      </c>
      <c r="D7" s="5" t="n">
        <v>6483791</v>
      </c>
      <c r="E7" s="5" t="n">
        <v>6483791</v>
      </c>
    </row>
    <row r="8" spans="1:5">
      <c r="A8" s="4" t="s">
        <v>285</v>
      </c>
    </row>
    <row r="9" spans="1:5">
      <c r="A9" s="3" t="s">
        <v>282</v>
      </c>
    </row>
    <row r="10" spans="1:5">
      <c r="A10" s="4" t="s">
        <v>283</v>
      </c>
      <c r="B10" s="5" t="n">
        <v>56408</v>
      </c>
      <c r="C10" s="5" t="n">
        <v>56408</v>
      </c>
      <c r="D10" s="5" t="n">
        <v>56408</v>
      </c>
      <c r="E10" s="5" t="n">
        <v>56408</v>
      </c>
    </row>
    <row r="11" spans="1:5">
      <c r="A11" s="4" t="s">
        <v>286</v>
      </c>
    </row>
    <row r="12" spans="1:5">
      <c r="A12" s="3" t="s">
        <v>282</v>
      </c>
    </row>
    <row r="13" spans="1:5">
      <c r="A13" s="4" t="s">
        <v>283</v>
      </c>
      <c r="B13" s="5" t="n">
        <v>2362083</v>
      </c>
      <c r="C13" s="5" t="n">
        <v>2706029</v>
      </c>
      <c r="D13" s="5" t="n">
        <v>2362083</v>
      </c>
      <c r="E13" s="5" t="n">
        <v>2706029</v>
      </c>
    </row>
    <row r="14" spans="1:5">
      <c r="A14" s="4" t="s">
        <v>287</v>
      </c>
    </row>
    <row r="15" spans="1:5">
      <c r="A15" s="3" t="s">
        <v>282</v>
      </c>
    </row>
    <row r="16" spans="1:5">
      <c r="A16" s="4" t="s">
        <v>283</v>
      </c>
      <c r="B16" s="5" t="n">
        <v>1086875</v>
      </c>
      <c r="D16" s="5" t="n">
        <v>10868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5</v>
      </c>
    </row>
    <row r="3" spans="1:3">
      <c r="A3" s="3" t="s">
        <v>289</v>
      </c>
    </row>
    <row r="4" spans="1:3">
      <c r="A4" s="4" t="s">
        <v>290</v>
      </c>
      <c r="B4" s="7" t="n">
        <v>912</v>
      </c>
      <c r="C4" s="7" t="n">
        <v>1561</v>
      </c>
    </row>
    <row r="5" spans="1:3">
      <c r="A5" s="4" t="s">
        <v>291</v>
      </c>
      <c r="B5" s="5" t="n">
        <v>-297</v>
      </c>
      <c r="C5" s="5" t="n">
        <v>-431</v>
      </c>
    </row>
    <row r="6" spans="1:3">
      <c r="A6" s="4" t="s">
        <v>31</v>
      </c>
      <c r="B6" s="5" t="n">
        <v>615</v>
      </c>
      <c r="C6" s="5" t="n">
        <v>1130</v>
      </c>
    </row>
    <row r="7" spans="1:3">
      <c r="A7" s="4" t="s">
        <v>292</v>
      </c>
    </row>
    <row r="8" spans="1:3">
      <c r="A8" s="3" t="s">
        <v>289</v>
      </c>
    </row>
    <row r="9" spans="1:3">
      <c r="A9" s="4" t="s">
        <v>290</v>
      </c>
      <c r="B9" s="7" t="n">
        <v>14</v>
      </c>
    </row>
    <row r="10" spans="1:3">
      <c r="A10" s="4" t="s">
        <v>293</v>
      </c>
    </row>
    <row r="11" spans="1:3">
      <c r="A11" s="3" t="s">
        <v>289</v>
      </c>
    </row>
    <row r="12" spans="1:3">
      <c r="A12" s="4" t="s">
        <v>294</v>
      </c>
      <c r="B12" s="4" t="s">
        <v>295</v>
      </c>
    </row>
    <row r="13" spans="1:3">
      <c r="A13" s="4" t="s">
        <v>290</v>
      </c>
      <c r="B13" s="7" t="n">
        <v>357</v>
      </c>
      <c r="C13" s="5" t="n">
        <v>407</v>
      </c>
    </row>
    <row r="14" spans="1:3">
      <c r="A14" s="4" t="s">
        <v>296</v>
      </c>
    </row>
    <row r="15" spans="1:3">
      <c r="A15" s="3" t="s">
        <v>289</v>
      </c>
    </row>
    <row r="16" spans="1:3">
      <c r="A16" s="4" t="s">
        <v>290</v>
      </c>
      <c r="B16" s="7" t="n">
        <v>96</v>
      </c>
      <c r="C16" s="5" t="n">
        <v>263</v>
      </c>
    </row>
    <row r="17" spans="1:3">
      <c r="A17" s="4" t="s">
        <v>297</v>
      </c>
    </row>
    <row r="18" spans="1:3">
      <c r="A18" s="3" t="s">
        <v>289</v>
      </c>
    </row>
    <row r="19" spans="1:3">
      <c r="A19" s="4" t="s">
        <v>294</v>
      </c>
      <c r="B19" s="4" t="s">
        <v>298</v>
      </c>
    </row>
    <row r="20" spans="1:3">
      <c r="A20" s="4" t="s">
        <v>299</v>
      </c>
    </row>
    <row r="21" spans="1:3">
      <c r="A21" s="3" t="s">
        <v>289</v>
      </c>
    </row>
    <row r="22" spans="1:3">
      <c r="A22" s="4" t="s">
        <v>294</v>
      </c>
      <c r="B22" s="4" t="s">
        <v>300</v>
      </c>
    </row>
    <row r="23" spans="1:3">
      <c r="A23" s="4" t="s">
        <v>301</v>
      </c>
    </row>
    <row r="24" spans="1:3">
      <c r="A24" s="3" t="s">
        <v>289</v>
      </c>
    </row>
    <row r="25" spans="1:3">
      <c r="A25" s="4" t="s">
        <v>294</v>
      </c>
      <c r="B25" s="4" t="s">
        <v>295</v>
      </c>
    </row>
    <row r="26" spans="1:3">
      <c r="A26" s="4" t="s">
        <v>290</v>
      </c>
      <c r="C26" s="5" t="n">
        <v>446</v>
      </c>
    </row>
    <row r="27" spans="1:3">
      <c r="A27" s="4" t="s">
        <v>302</v>
      </c>
    </row>
    <row r="28" spans="1:3">
      <c r="A28" s="3" t="s">
        <v>289</v>
      </c>
    </row>
    <row r="29" spans="1:3">
      <c r="A29" s="4" t="s">
        <v>294</v>
      </c>
      <c r="B29" s="4" t="s">
        <v>300</v>
      </c>
    </row>
    <row r="30" spans="1:3">
      <c r="A30" s="4" t="s">
        <v>290</v>
      </c>
      <c r="B30" s="7" t="n">
        <v>445</v>
      </c>
      <c r="C30" s="7" t="n">
        <v>4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4</v>
      </c>
      <c r="D1" s="2" t="s">
        <v>1</v>
      </c>
    </row>
    <row r="2" spans="1:5">
      <c r="B2" s="2" t="s">
        <v>2</v>
      </c>
      <c r="C2" s="2" t="s">
        <v>65</v>
      </c>
      <c r="D2" s="2" t="s">
        <v>2</v>
      </c>
      <c r="E2" s="2" t="s">
        <v>65</v>
      </c>
    </row>
    <row r="3" spans="1:5">
      <c r="A3" s="3" t="s">
        <v>289</v>
      </c>
    </row>
    <row r="4" spans="1:5">
      <c r="A4" s="4" t="s">
        <v>304</v>
      </c>
      <c r="B4" s="7" t="n">
        <v>38</v>
      </c>
      <c r="C4" s="7" t="n">
        <v>39</v>
      </c>
      <c r="D4" s="7" t="n">
        <v>162</v>
      </c>
      <c r="E4" s="7" t="n">
        <v>111</v>
      </c>
    </row>
    <row r="5" spans="1:5">
      <c r="A5" s="4" t="s">
        <v>305</v>
      </c>
      <c r="D5" s="5" t="n">
        <v>217</v>
      </c>
    </row>
    <row r="6" spans="1:5">
      <c r="A6" s="4" t="s">
        <v>306</v>
      </c>
    </row>
    <row r="7" spans="1:5">
      <c r="A7" s="3" t="s">
        <v>289</v>
      </c>
    </row>
    <row r="8" spans="1:5">
      <c r="A8" s="4" t="s">
        <v>307</v>
      </c>
      <c r="B8" s="7" t="n">
        <v>423</v>
      </c>
      <c r="D8" s="7" t="n">
        <v>42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9" t="n">
        <v>0.01</v>
      </c>
      <c r="C7" s="9" t="n">
        <v>0.01</v>
      </c>
    </row>
    <row r="8" spans="1:3">
      <c r="A8" s="4" t="s">
        <v>60</v>
      </c>
      <c r="B8" s="5" t="n">
        <v>120000000</v>
      </c>
      <c r="C8" s="5" t="n">
        <v>120000000</v>
      </c>
    </row>
    <row r="9" spans="1:3">
      <c r="A9" s="4" t="s">
        <v>61</v>
      </c>
      <c r="B9" s="5" t="n">
        <v>27222745</v>
      </c>
      <c r="C9" s="5" t="n">
        <v>26986318</v>
      </c>
    </row>
    <row r="10" spans="1:3">
      <c r="A10" s="4" t="s">
        <v>62</v>
      </c>
      <c r="B10" s="5" t="n">
        <v>27222745</v>
      </c>
      <c r="C10" s="5" t="n">
        <v>26986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23</v>
      </c>
    </row>
    <row r="3" spans="1:3">
      <c r="A3" s="4" t="s">
        <v>309</v>
      </c>
      <c r="B3" s="7" t="n">
        <v>930</v>
      </c>
      <c r="C3" s="7" t="n">
        <v>544</v>
      </c>
    </row>
    <row r="4" spans="1:3">
      <c r="A4" s="4" t="s">
        <v>310</v>
      </c>
      <c r="B4" s="5" t="n">
        <v>706</v>
      </c>
      <c r="C4" s="5" t="n">
        <v>1627</v>
      </c>
    </row>
    <row r="5" spans="1:3">
      <c r="A5" s="4" t="s">
        <v>311</v>
      </c>
      <c r="B5" s="5" t="n">
        <v>499</v>
      </c>
      <c r="C5" s="5" t="n">
        <v>478</v>
      </c>
    </row>
    <row r="6" spans="1:3">
      <c r="A6" s="4" t="s">
        <v>312</v>
      </c>
      <c r="B6" s="5" t="n">
        <v>455</v>
      </c>
      <c r="C6" s="5" t="n">
        <v>311</v>
      </c>
    </row>
    <row r="7" spans="1:3">
      <c r="A7" s="4" t="s">
        <v>67</v>
      </c>
      <c r="B7" s="5" t="n">
        <v>209</v>
      </c>
      <c r="C7" s="5" t="n">
        <v>1148</v>
      </c>
    </row>
    <row r="8" spans="1:3">
      <c r="A8" s="4" t="s">
        <v>313</v>
      </c>
      <c r="B8" s="5" t="n">
        <v>101</v>
      </c>
      <c r="C8" s="5" t="n">
        <v>138</v>
      </c>
    </row>
    <row r="9" spans="1:3">
      <c r="A9" s="4" t="s">
        <v>314</v>
      </c>
      <c r="B9" s="7" t="n">
        <v>2900</v>
      </c>
      <c r="C9" s="7" t="n">
        <v>42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80"/>
    <col customWidth="1" max="5" min="5" width="21"/>
    <col customWidth="1" max="6" min="6" width="21"/>
    <col customWidth="1" max="7" min="7" width="21"/>
  </cols>
  <sheetData>
    <row r="1" spans="1:7">
      <c r="A1" s="1" t="s">
        <v>315</v>
      </c>
      <c r="B1" s="2" t="s">
        <v>64</v>
      </c>
      <c r="D1" s="2" t="s">
        <v>1</v>
      </c>
    </row>
    <row r="2" spans="1:7">
      <c r="B2" s="2" t="s">
        <v>316</v>
      </c>
      <c r="C2" s="2" t="s">
        <v>254</v>
      </c>
      <c r="D2" s="2" t="s">
        <v>317</v>
      </c>
      <c r="E2" s="2" t="s">
        <v>254</v>
      </c>
      <c r="F2" s="2" t="s">
        <v>318</v>
      </c>
      <c r="G2" s="2" t="s">
        <v>202</v>
      </c>
    </row>
    <row r="3" spans="1:7">
      <c r="A3" s="3" t="s">
        <v>319</v>
      </c>
    </row>
    <row r="4" spans="1:7">
      <c r="A4" s="4" t="s">
        <v>70</v>
      </c>
      <c r="B4" s="7" t="n">
        <v>901000</v>
      </c>
      <c r="C4" s="7" t="n">
        <v>525000</v>
      </c>
      <c r="D4" s="7" t="n">
        <v>2666000</v>
      </c>
      <c r="E4" s="7" t="n">
        <v>525000</v>
      </c>
    </row>
    <row r="5" spans="1:7">
      <c r="A5" s="4" t="s">
        <v>51</v>
      </c>
    </row>
    <row r="6" spans="1:7">
      <c r="A6" s="3" t="s">
        <v>319</v>
      </c>
    </row>
    <row r="7" spans="1:7">
      <c r="A7" s="4" t="s">
        <v>320</v>
      </c>
      <c r="E7" s="5" t="n">
        <v>3262000</v>
      </c>
    </row>
    <row r="8" spans="1:7">
      <c r="A8" s="4" t="s">
        <v>206</v>
      </c>
    </row>
    <row r="9" spans="1:7">
      <c r="A9" s="3" t="s">
        <v>319</v>
      </c>
    </row>
    <row r="10" spans="1:7">
      <c r="A10" s="4" t="s">
        <v>321</v>
      </c>
      <c r="G10" s="7" t="n">
        <v>50000000</v>
      </c>
    </row>
    <row r="11" spans="1:7">
      <c r="A11" s="4" t="s">
        <v>322</v>
      </c>
      <c r="D11" s="4" t="s">
        <v>323</v>
      </c>
    </row>
    <row r="12" spans="1:7">
      <c r="A12" s="4" t="s">
        <v>324</v>
      </c>
      <c r="D12" s="4" t="s">
        <v>325</v>
      </c>
    </row>
    <row r="13" spans="1:7">
      <c r="A13" s="4" t="s">
        <v>208</v>
      </c>
      <c r="B13" s="4" t="s">
        <v>209</v>
      </c>
      <c r="D13" s="4" t="s">
        <v>209</v>
      </c>
    </row>
    <row r="14" spans="1:7">
      <c r="A14" s="4" t="s">
        <v>326</v>
      </c>
      <c r="D14" s="4" t="s">
        <v>327</v>
      </c>
    </row>
    <row r="15" spans="1:7">
      <c r="A15" s="4" t="s">
        <v>320</v>
      </c>
      <c r="D15" s="7" t="n">
        <v>3262000</v>
      </c>
    </row>
    <row r="16" spans="1:7">
      <c r="A16" s="4" t="s">
        <v>328</v>
      </c>
      <c r="D16" s="10" t="n">
        <v>124.7505</v>
      </c>
    </row>
    <row r="17" spans="1:7">
      <c r="A17" s="4" t="s">
        <v>329</v>
      </c>
      <c r="B17" s="7" t="n">
        <v>1000</v>
      </c>
      <c r="D17" s="7" t="n">
        <v>1000</v>
      </c>
    </row>
    <row r="18" spans="1:7">
      <c r="A18" s="4" t="s">
        <v>330</v>
      </c>
      <c r="D18" s="4" t="s">
        <v>331</v>
      </c>
    </row>
    <row r="19" spans="1:7">
      <c r="A19" s="4" t="s">
        <v>332</v>
      </c>
      <c r="D19" s="4" t="s">
        <v>333</v>
      </c>
    </row>
    <row r="20" spans="1:7">
      <c r="A20" s="4" t="s">
        <v>334</v>
      </c>
      <c r="D20" s="5" t="n">
        <v>20</v>
      </c>
    </row>
    <row r="21" spans="1:7">
      <c r="A21" s="4" t="s">
        <v>335</v>
      </c>
      <c r="D21" s="5" t="n">
        <v>30</v>
      </c>
    </row>
    <row r="22" spans="1:7">
      <c r="A22" s="4" t="s">
        <v>336</v>
      </c>
      <c r="D22" s="4" t="s">
        <v>337</v>
      </c>
    </row>
    <row r="23" spans="1:7">
      <c r="A23" s="4" t="s">
        <v>338</v>
      </c>
      <c r="D23" s="4" t="s">
        <v>339</v>
      </c>
    </row>
    <row r="24" spans="1:7">
      <c r="A24" s="4" t="s">
        <v>340</v>
      </c>
      <c r="B24" s="4" t="s">
        <v>341</v>
      </c>
      <c r="D24" s="4" t="s">
        <v>341</v>
      </c>
    </row>
    <row r="25" spans="1:7">
      <c r="A25" s="4" t="s">
        <v>70</v>
      </c>
      <c r="B25" s="7" t="n">
        <v>901000</v>
      </c>
      <c r="C25" s="5" t="n">
        <v>533000</v>
      </c>
      <c r="D25" s="7" t="n">
        <v>2666000</v>
      </c>
      <c r="E25" s="5" t="n">
        <v>533000</v>
      </c>
    </row>
    <row r="26" spans="1:7">
      <c r="A26" s="4" t="s">
        <v>342</v>
      </c>
      <c r="B26" s="7" t="n">
        <v>147000</v>
      </c>
      <c r="C26" s="7" t="n">
        <v>82000</v>
      </c>
      <c r="D26" s="7" t="n">
        <v>430000</v>
      </c>
      <c r="E26" s="7" t="n">
        <v>82000</v>
      </c>
    </row>
    <row r="27" spans="1:7">
      <c r="A27" s="4" t="s">
        <v>343</v>
      </c>
    </row>
    <row r="28" spans="1:7">
      <c r="A28" s="3" t="s">
        <v>319</v>
      </c>
    </row>
    <row r="29" spans="1:7">
      <c r="A29" s="4" t="s">
        <v>340</v>
      </c>
      <c r="B29" s="4" t="s">
        <v>344</v>
      </c>
      <c r="D29" s="4" t="s">
        <v>344</v>
      </c>
    </row>
    <row r="30" spans="1:7">
      <c r="A30" s="4" t="s">
        <v>345</v>
      </c>
    </row>
    <row r="31" spans="1:7">
      <c r="A31" s="3" t="s">
        <v>319</v>
      </c>
    </row>
    <row r="32" spans="1:7">
      <c r="A32" s="4" t="s">
        <v>340</v>
      </c>
      <c r="B32" s="4" t="s">
        <v>346</v>
      </c>
      <c r="D32" s="4" t="s">
        <v>346</v>
      </c>
    </row>
    <row r="33" spans="1:7">
      <c r="A33" s="4" t="s">
        <v>347</v>
      </c>
    </row>
    <row r="34" spans="1:7">
      <c r="A34" s="3" t="s">
        <v>319</v>
      </c>
    </row>
    <row r="35" spans="1:7">
      <c r="A35" s="4" t="s">
        <v>321</v>
      </c>
      <c r="F35" s="7" t="n">
        <v>2000000</v>
      </c>
    </row>
    <row r="36" spans="1:7">
      <c r="A36" s="4" t="s">
        <v>348</v>
      </c>
    </row>
    <row r="37" spans="1:7">
      <c r="A37" s="3" t="s">
        <v>319</v>
      </c>
    </row>
    <row r="38" spans="1:7">
      <c r="A38" s="4" t="s">
        <v>329</v>
      </c>
      <c r="B38" s="7" t="n">
        <v>1000</v>
      </c>
      <c r="D38" s="7" t="n">
        <v>1000</v>
      </c>
    </row>
    <row r="39" spans="1:7">
      <c r="A39" s="4" t="s">
        <v>349</v>
      </c>
      <c r="D39" s="4" t="s">
        <v>350</v>
      </c>
    </row>
    <row r="40" spans="1:7">
      <c r="A40" s="4" t="s">
        <v>351</v>
      </c>
      <c r="D40" s="4" t="s">
        <v>352</v>
      </c>
    </row>
    <row r="41" spans="1:7">
      <c r="A41" s="4" t="s">
        <v>353</v>
      </c>
      <c r="D41" s="4" t="s">
        <v>354</v>
      </c>
    </row>
    <row r="42" spans="1:7">
      <c r="A42" s="4" t="s">
        <v>355</v>
      </c>
    </row>
    <row r="43" spans="1:7">
      <c r="A43" s="3" t="s">
        <v>319</v>
      </c>
    </row>
    <row r="44" spans="1:7">
      <c r="A44" s="4" t="s">
        <v>328</v>
      </c>
      <c r="D44" s="5" t="n">
        <v>0</v>
      </c>
    </row>
    <row r="45" spans="1:7">
      <c r="A45" s="4" t="s">
        <v>356</v>
      </c>
      <c r="B45" s="7" t="n">
        <v>40</v>
      </c>
      <c r="D45" s="7" t="n">
        <v>40</v>
      </c>
    </row>
    <row r="46" spans="1:7">
      <c r="A46" s="4" t="s">
        <v>357</v>
      </c>
    </row>
    <row r="47" spans="1:7">
      <c r="A47" s="3" t="s">
        <v>319</v>
      </c>
    </row>
    <row r="48" spans="1:7">
      <c r="A48" s="4" t="s">
        <v>328</v>
      </c>
      <c r="D48" s="11" t="n">
        <v>24.95</v>
      </c>
    </row>
    <row r="49" spans="1:7">
      <c r="A49" s="4" t="s">
        <v>356</v>
      </c>
      <c r="B49" s="9" t="n">
        <v>6.68</v>
      </c>
      <c r="D49" s="9" t="n">
        <v>6.6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19</v>
      </c>
    </row>
    <row r="3" spans="1:3">
      <c r="A3" s="4" t="s">
        <v>359</v>
      </c>
      <c r="B3" s="7" t="n">
        <v>49390</v>
      </c>
      <c r="C3" s="7" t="n">
        <v>48960</v>
      </c>
    </row>
    <row r="4" spans="1:3">
      <c r="A4" s="4" t="s">
        <v>360</v>
      </c>
    </row>
    <row r="5" spans="1:3">
      <c r="A5" s="3" t="s">
        <v>319</v>
      </c>
    </row>
    <row r="6" spans="1:3">
      <c r="A6" s="4" t="s">
        <v>361</v>
      </c>
      <c r="B6" s="5" t="n">
        <v>52000</v>
      </c>
    </row>
    <row r="7" spans="1:3">
      <c r="A7" s="4" t="s">
        <v>362</v>
      </c>
      <c r="B7" s="5" t="n">
        <v>-3262</v>
      </c>
    </row>
    <row r="8" spans="1:3">
      <c r="A8" s="4" t="s">
        <v>342</v>
      </c>
      <c r="B8" s="5" t="n">
        <v>652</v>
      </c>
    </row>
    <row r="9" spans="1:3">
      <c r="A9" s="4" t="s">
        <v>359</v>
      </c>
      <c r="B9" s="7" t="n">
        <v>493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6"/>
    <col customWidth="1" max="3" min="3" width="45"/>
    <col customWidth="1" max="4" min="4" width="21"/>
    <col customWidth="1" max="5" min="5" width="46"/>
    <col customWidth="1" max="6" min="6" width="37"/>
    <col customWidth="1" max="7" min="7" width="21"/>
    <col customWidth="1" max="8" min="8" width="80"/>
    <col customWidth="1" max="9" min="9" width="21"/>
    <col customWidth="1" max="10" min="10" width="30"/>
    <col customWidth="1" max="11" min="11" width="20"/>
  </cols>
  <sheetData>
    <row r="1" spans="1:11">
      <c r="A1" s="1" t="s">
        <v>363</v>
      </c>
      <c r="B1" s="2" t="s">
        <v>364</v>
      </c>
      <c r="C1" s="2" t="s">
        <v>365</v>
      </c>
      <c r="D1" s="2" t="s">
        <v>366</v>
      </c>
      <c r="E1" s="2" t="s">
        <v>367</v>
      </c>
      <c r="F1" s="2" t="s">
        <v>368</v>
      </c>
      <c r="G1" s="2" t="s">
        <v>254</v>
      </c>
      <c r="H1" s="2" t="s">
        <v>369</v>
      </c>
      <c r="I1" s="2" t="s">
        <v>254</v>
      </c>
      <c r="J1" s="2" t="s">
        <v>370</v>
      </c>
      <c r="K1" s="2" t="s">
        <v>371</v>
      </c>
    </row>
    <row r="2" spans="1:11">
      <c r="A2" s="3" t="s">
        <v>372</v>
      </c>
    </row>
    <row r="3" spans="1:11">
      <c r="A3" s="4" t="s">
        <v>373</v>
      </c>
      <c r="C3" s="5" t="n">
        <v>120000000</v>
      </c>
      <c r="E3" s="5" t="n">
        <v>120000000</v>
      </c>
      <c r="F3" s="5" t="n">
        <v>120000000</v>
      </c>
      <c r="H3" s="5" t="n">
        <v>120000000</v>
      </c>
      <c r="J3" s="5" t="n">
        <v>120000000</v>
      </c>
    </row>
    <row r="4" spans="1:11">
      <c r="A4" s="4" t="s">
        <v>374</v>
      </c>
      <c r="C4" s="9" t="n">
        <v>0.01</v>
      </c>
      <c r="E4" s="9" t="n">
        <v>0.01</v>
      </c>
      <c r="F4" s="9" t="n">
        <v>0.01</v>
      </c>
      <c r="H4" s="9" t="n">
        <v>0.01</v>
      </c>
      <c r="J4" s="9" t="n">
        <v>0.01</v>
      </c>
    </row>
    <row r="5" spans="1:11">
      <c r="A5" s="4" t="s">
        <v>375</v>
      </c>
      <c r="C5" s="5" t="n">
        <v>5000000</v>
      </c>
      <c r="E5" s="5" t="n">
        <v>5000000</v>
      </c>
      <c r="F5" s="5" t="n">
        <v>5000000</v>
      </c>
      <c r="H5" s="5" t="n">
        <v>5000000</v>
      </c>
      <c r="J5" s="5" t="n">
        <v>5000000</v>
      </c>
    </row>
    <row r="6" spans="1:11">
      <c r="A6" s="4" t="s">
        <v>376</v>
      </c>
      <c r="C6" s="8" t="n">
        <v>0.001</v>
      </c>
      <c r="E6" s="8" t="n">
        <v>0.001</v>
      </c>
      <c r="F6" s="8" t="n">
        <v>0.001</v>
      </c>
      <c r="H6" s="8" t="n">
        <v>0.001</v>
      </c>
      <c r="J6" s="8" t="n">
        <v>0.001</v>
      </c>
    </row>
    <row r="7" spans="1:11">
      <c r="A7" s="4" t="s">
        <v>377</v>
      </c>
      <c r="H7" s="4" t="s">
        <v>378</v>
      </c>
    </row>
    <row r="8" spans="1:11">
      <c r="A8" s="4" t="s">
        <v>379</v>
      </c>
      <c r="C8" s="5" t="n">
        <v>27222745</v>
      </c>
      <c r="E8" s="5" t="n">
        <v>26986318</v>
      </c>
      <c r="F8" s="5" t="n">
        <v>27222745</v>
      </c>
      <c r="H8" s="5" t="n">
        <v>27222745</v>
      </c>
      <c r="J8" s="5" t="n">
        <v>26986318</v>
      </c>
    </row>
    <row r="9" spans="1:11">
      <c r="A9" s="4" t="s">
        <v>380</v>
      </c>
      <c r="H9" s="5" t="n">
        <v>3</v>
      </c>
    </row>
    <row r="10" spans="1:11">
      <c r="A10" s="4" t="s">
        <v>381</v>
      </c>
      <c r="F10" s="7" t="n">
        <v>911000</v>
      </c>
      <c r="G10" s="7" t="n">
        <v>806000</v>
      </c>
      <c r="H10" s="7" t="n">
        <v>2488000</v>
      </c>
      <c r="I10" s="7" t="n">
        <v>1978000</v>
      </c>
    </row>
    <row r="11" spans="1:11">
      <c r="A11" s="4" t="s">
        <v>382</v>
      </c>
      <c r="C11" s="7" t="n">
        <v>0</v>
      </c>
      <c r="F11" s="7" t="n">
        <v>0</v>
      </c>
      <c r="H11" s="5" t="n">
        <v>0</v>
      </c>
    </row>
    <row r="12" spans="1:11">
      <c r="A12" s="4" t="s">
        <v>383</v>
      </c>
      <c r="F12" s="5" t="n">
        <v>13082</v>
      </c>
    </row>
    <row r="13" spans="1:11">
      <c r="A13" s="4" t="s">
        <v>384</v>
      </c>
      <c r="F13" s="7" t="n">
        <v>16000</v>
      </c>
      <c r="H13" s="5" t="n">
        <v>16000</v>
      </c>
    </row>
    <row r="14" spans="1:11">
      <c r="A14" s="4" t="s">
        <v>385</v>
      </c>
    </row>
    <row r="15" spans="1:11">
      <c r="A15" s="3" t="s">
        <v>372</v>
      </c>
    </row>
    <row r="16" spans="1:11">
      <c r="A16" s="4" t="s">
        <v>381</v>
      </c>
      <c r="F16" s="5" t="n">
        <v>352000</v>
      </c>
      <c r="G16" s="5" t="n">
        <v>358000</v>
      </c>
      <c r="H16" s="5" t="n">
        <v>946000</v>
      </c>
      <c r="I16" s="5" t="n">
        <v>883000</v>
      </c>
    </row>
    <row r="17" spans="1:11">
      <c r="A17" s="4" t="s">
        <v>386</v>
      </c>
    </row>
    <row r="18" spans="1:11">
      <c r="A18" s="3" t="s">
        <v>372</v>
      </c>
    </row>
    <row r="19" spans="1:11">
      <c r="A19" s="4" t="s">
        <v>381</v>
      </c>
      <c r="F19" s="5" t="n">
        <v>559000</v>
      </c>
      <c r="G19" s="5" t="n">
        <v>448000</v>
      </c>
      <c r="H19" s="5" t="n">
        <v>1542000</v>
      </c>
      <c r="I19" s="5" t="n">
        <v>1095000</v>
      </c>
    </row>
    <row r="20" spans="1:11">
      <c r="A20" s="4" t="s">
        <v>215</v>
      </c>
    </row>
    <row r="21" spans="1:11">
      <c r="A21" s="3" t="s">
        <v>372</v>
      </c>
    </row>
    <row r="22" spans="1:11">
      <c r="A22" s="4" t="s">
        <v>216</v>
      </c>
      <c r="C22" s="5" t="n">
        <v>10</v>
      </c>
    </row>
    <row r="23" spans="1:11">
      <c r="A23" s="4" t="s">
        <v>217</v>
      </c>
      <c r="F23" s="5" t="n">
        <v>158000</v>
      </c>
      <c r="H23" s="7" t="n">
        <v>158000</v>
      </c>
    </row>
    <row r="24" spans="1:11">
      <c r="A24" s="4" t="s">
        <v>387</v>
      </c>
      <c r="H24" s="4" t="s">
        <v>388</v>
      </c>
    </row>
    <row r="25" spans="1:11">
      <c r="A25" s="4" t="s">
        <v>389</v>
      </c>
      <c r="C25" s="7" t="n">
        <v>0</v>
      </c>
    </row>
    <row r="26" spans="1:11">
      <c r="A26" s="4" t="s">
        <v>390</v>
      </c>
    </row>
    <row r="27" spans="1:11">
      <c r="A27" s="3" t="s">
        <v>372</v>
      </c>
    </row>
    <row r="28" spans="1:11">
      <c r="A28" s="4" t="s">
        <v>217</v>
      </c>
      <c r="F28" s="5" t="n">
        <v>142000</v>
      </c>
      <c r="H28" s="7" t="n">
        <v>142000</v>
      </c>
    </row>
    <row r="29" spans="1:11">
      <c r="A29" s="4" t="s">
        <v>391</v>
      </c>
    </row>
    <row r="30" spans="1:11">
      <c r="A30" s="3" t="s">
        <v>372</v>
      </c>
    </row>
    <row r="31" spans="1:11">
      <c r="A31" s="4" t="s">
        <v>217</v>
      </c>
      <c r="F31" s="7" t="n">
        <v>16000</v>
      </c>
      <c r="H31" s="7" t="n">
        <v>16000</v>
      </c>
    </row>
    <row r="32" spans="1:11">
      <c r="A32" s="4" t="s">
        <v>287</v>
      </c>
    </row>
    <row r="33" spans="1:11">
      <c r="A33" s="3" t="s">
        <v>372</v>
      </c>
    </row>
    <row r="34" spans="1:11">
      <c r="A34" s="4" t="s">
        <v>392</v>
      </c>
      <c r="D34" s="4" t="s">
        <v>393</v>
      </c>
    </row>
    <row r="35" spans="1:11">
      <c r="A35" s="4" t="s">
        <v>394</v>
      </c>
    </row>
    <row r="36" spans="1:11">
      <c r="A36" s="3" t="s">
        <v>372</v>
      </c>
    </row>
    <row r="37" spans="1:11">
      <c r="A37" s="4" t="s">
        <v>395</v>
      </c>
      <c r="C37" s="5" t="n">
        <v>562316</v>
      </c>
      <c r="F37" s="5" t="n">
        <v>562316</v>
      </c>
      <c r="H37" s="5" t="n">
        <v>562316</v>
      </c>
      <c r="K37" s="5" t="n">
        <v>1079453</v>
      </c>
    </row>
    <row r="38" spans="1:11">
      <c r="A38" s="4" t="s">
        <v>396</v>
      </c>
      <c r="J38" s="4" t="s">
        <v>397</v>
      </c>
    </row>
    <row r="39" spans="1:11">
      <c r="A39" s="4" t="s">
        <v>398</v>
      </c>
      <c r="F39" s="9" t="n">
        <v>1.43</v>
      </c>
      <c r="H39" s="9" t="n">
        <v>1.43</v>
      </c>
    </row>
    <row r="40" spans="1:11">
      <c r="A40" s="4" t="s">
        <v>399</v>
      </c>
      <c r="C40" s="9" t="n">
        <v>1.78</v>
      </c>
      <c r="F40" s="11" t="n">
        <v>1.78</v>
      </c>
      <c r="H40" s="9" t="n">
        <v>1.78</v>
      </c>
    </row>
    <row r="41" spans="1:11">
      <c r="A41" s="4" t="s">
        <v>400</v>
      </c>
    </row>
    <row r="42" spans="1:11">
      <c r="A42" s="3" t="s">
        <v>372</v>
      </c>
    </row>
    <row r="43" spans="1:11">
      <c r="A43" s="4" t="s">
        <v>401</v>
      </c>
      <c r="H43" s="5" t="n">
        <v>931000</v>
      </c>
    </row>
    <row r="44" spans="1:11">
      <c r="A44" s="4" t="s">
        <v>402</v>
      </c>
      <c r="E44" s="5" t="n">
        <v>1</v>
      </c>
    </row>
    <row r="45" spans="1:11">
      <c r="A45" s="4" t="s">
        <v>403</v>
      </c>
      <c r="H45" s="4" t="s">
        <v>404</v>
      </c>
    </row>
    <row r="46" spans="1:11">
      <c r="A46" s="4" t="s">
        <v>405</v>
      </c>
      <c r="E46" s="5" t="n">
        <v>2</v>
      </c>
    </row>
    <row r="47" spans="1:11">
      <c r="A47" s="4" t="s">
        <v>406</v>
      </c>
      <c r="E47" s="7" t="n">
        <v>3055</v>
      </c>
    </row>
    <row r="48" spans="1:11">
      <c r="A48" s="4" t="s">
        <v>381</v>
      </c>
      <c r="E48" s="7" t="n">
        <v>0</v>
      </c>
    </row>
    <row r="49" spans="1:11">
      <c r="A49" s="4" t="s">
        <v>407</v>
      </c>
      <c r="D49" s="7" t="n">
        <v>717000</v>
      </c>
    </row>
    <row r="50" spans="1:11">
      <c r="A50" s="4" t="s">
        <v>408</v>
      </c>
      <c r="C50" s="11" t="n">
        <v>1.05</v>
      </c>
      <c r="F50" s="11" t="n">
        <v>1.05</v>
      </c>
      <c r="H50" s="9" t="n">
        <v>1.05</v>
      </c>
    </row>
    <row r="51" spans="1:11">
      <c r="A51" s="4" t="s">
        <v>409</v>
      </c>
    </row>
    <row r="52" spans="1:11">
      <c r="A52" s="3" t="s">
        <v>372</v>
      </c>
    </row>
    <row r="53" spans="1:11">
      <c r="A53" s="4" t="s">
        <v>401</v>
      </c>
      <c r="E53" s="5" t="n">
        <v>470000</v>
      </c>
    </row>
    <row r="54" spans="1:11">
      <c r="A54" s="4" t="s">
        <v>410</v>
      </c>
    </row>
    <row r="55" spans="1:11">
      <c r="A55" s="3" t="s">
        <v>372</v>
      </c>
    </row>
    <row r="56" spans="1:11">
      <c r="A56" s="4" t="s">
        <v>399</v>
      </c>
      <c r="C56" s="9" t="n">
        <v>1.78</v>
      </c>
      <c r="F56" s="9" t="n">
        <v>1.78</v>
      </c>
      <c r="H56" s="9" t="n">
        <v>1.78</v>
      </c>
    </row>
    <row r="57" spans="1:11">
      <c r="A57" s="4" t="s">
        <v>382</v>
      </c>
      <c r="C57" s="7" t="n">
        <v>0</v>
      </c>
      <c r="F57" s="7" t="n">
        <v>0</v>
      </c>
      <c r="H57" s="7" t="n">
        <v>0</v>
      </c>
    </row>
    <row r="58" spans="1:11">
      <c r="A58" s="4" t="s">
        <v>113</v>
      </c>
    </row>
    <row r="59" spans="1:11">
      <c r="A59" s="3" t="s">
        <v>372</v>
      </c>
    </row>
    <row r="60" spans="1:11">
      <c r="A60" s="4" t="s">
        <v>395</v>
      </c>
      <c r="C60" s="5" t="n">
        <v>600000</v>
      </c>
      <c r="F60" s="5" t="n">
        <v>600000</v>
      </c>
      <c r="H60" s="5" t="n">
        <v>600000</v>
      </c>
      <c r="K60" s="5" t="n">
        <v>31555</v>
      </c>
    </row>
    <row r="61" spans="1:11">
      <c r="A61" s="4" t="s">
        <v>396</v>
      </c>
      <c r="H61" s="4" t="s">
        <v>411</v>
      </c>
    </row>
    <row r="62" spans="1:11">
      <c r="A62" s="4" t="s">
        <v>381</v>
      </c>
      <c r="F62" s="7" t="n">
        <v>0</v>
      </c>
      <c r="G62" s="7" t="n">
        <v>23000</v>
      </c>
      <c r="H62" s="7" t="n">
        <v>6000</v>
      </c>
      <c r="I62" s="5" t="n">
        <v>43000</v>
      </c>
    </row>
    <row r="63" spans="1:11">
      <c r="A63" s="4" t="s">
        <v>412</v>
      </c>
      <c r="C63" s="5" t="n">
        <v>245979</v>
      </c>
      <c r="F63" s="5" t="n">
        <v>245979</v>
      </c>
      <c r="H63" s="5" t="n">
        <v>245979</v>
      </c>
    </row>
    <row r="64" spans="1:11">
      <c r="A64" s="4" t="s">
        <v>413</v>
      </c>
      <c r="B64" s="5" t="n">
        <v>23884</v>
      </c>
    </row>
    <row r="65" spans="1:11">
      <c r="A65" s="4" t="s">
        <v>414</v>
      </c>
      <c r="B65" s="7" t="n">
        <v>35000</v>
      </c>
      <c r="H65" s="7" t="n">
        <v>35000</v>
      </c>
      <c r="I65" s="7" t="n">
        <v>4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37"/>
  </cols>
  <sheetData>
    <row r="1" spans="1:2">
      <c r="A1" s="1" t="s">
        <v>415</v>
      </c>
      <c r="B1" s="2" t="s">
        <v>1</v>
      </c>
    </row>
    <row r="2" spans="1:2">
      <c r="B2" s="2" t="s">
        <v>368</v>
      </c>
    </row>
    <row r="3" spans="1:2">
      <c r="A3" s="3" t="s">
        <v>416</v>
      </c>
    </row>
    <row r="4" spans="1:2">
      <c r="A4" s="4" t="s">
        <v>417</v>
      </c>
      <c r="B4" s="7" t="n">
        <v>0</v>
      </c>
    </row>
    <row r="5" spans="1:2">
      <c r="A5" s="4" t="s">
        <v>394</v>
      </c>
    </row>
    <row r="6" spans="1:2">
      <c r="A6" s="3" t="s">
        <v>416</v>
      </c>
    </row>
    <row r="7" spans="1:2">
      <c r="A7" s="4" t="s">
        <v>418</v>
      </c>
      <c r="B7" s="5" t="n">
        <v>2664832</v>
      </c>
    </row>
    <row r="8" spans="1:2">
      <c r="A8" s="4" t="s">
        <v>419</v>
      </c>
      <c r="B8" s="5" t="n">
        <v>315000</v>
      </c>
    </row>
    <row r="9" spans="1:2">
      <c r="A9" s="4" t="s">
        <v>420</v>
      </c>
      <c r="B9" s="5" t="n">
        <v>-624248</v>
      </c>
    </row>
    <row r="10" spans="1:2">
      <c r="A10" s="4" t="s">
        <v>421</v>
      </c>
      <c r="B10" s="5" t="n">
        <v>2355584</v>
      </c>
    </row>
    <row r="11" spans="1:2">
      <c r="A11" s="4" t="s">
        <v>422</v>
      </c>
      <c r="B11" s="5" t="n">
        <v>1424501</v>
      </c>
    </row>
    <row r="12" spans="1:2">
      <c r="A12" s="4" t="s">
        <v>423</v>
      </c>
      <c r="B12" s="4" t="s">
        <v>424</v>
      </c>
    </row>
    <row r="13" spans="1:2">
      <c r="A13" s="4" t="s">
        <v>425</v>
      </c>
      <c r="B13" s="7" t="n">
        <v>3568000</v>
      </c>
    </row>
    <row r="14" spans="1:2">
      <c r="A14" s="4" t="s">
        <v>426</v>
      </c>
      <c r="B14" s="9" t="n">
        <v>6.16</v>
      </c>
    </row>
    <row r="15" spans="1:2">
      <c r="A15" s="4" t="s">
        <v>427</v>
      </c>
      <c r="B15" s="11" t="n">
        <v>1.8</v>
      </c>
    </row>
    <row r="16" spans="1:2">
      <c r="A16" s="4" t="s">
        <v>428</v>
      </c>
      <c r="B16" s="11" t="n">
        <v>6.42</v>
      </c>
    </row>
    <row r="17" spans="1:2">
      <c r="A17" s="4" t="s">
        <v>429</v>
      </c>
      <c r="B17" s="11" t="n">
        <v>5.51</v>
      </c>
    </row>
    <row r="18" spans="1:2">
      <c r="A18" s="4" t="s">
        <v>430</v>
      </c>
      <c r="B18" s="9" t="n">
        <v>5.68</v>
      </c>
    </row>
    <row r="19" spans="1:2">
      <c r="A19" s="4" t="s">
        <v>410</v>
      </c>
    </row>
    <row r="20" spans="1:2">
      <c r="A20" s="3" t="s">
        <v>416</v>
      </c>
    </row>
    <row r="21" spans="1:2">
      <c r="A21" s="4" t="s">
        <v>418</v>
      </c>
      <c r="B21" s="5" t="n">
        <v>10626</v>
      </c>
    </row>
    <row r="22" spans="1:2">
      <c r="A22" s="4" t="s">
        <v>431</v>
      </c>
      <c r="B22" s="5" t="n">
        <v>-2281</v>
      </c>
    </row>
    <row r="23" spans="1:2">
      <c r="A23" s="4" t="s">
        <v>420</v>
      </c>
      <c r="B23" s="5" t="n">
        <v>-1846</v>
      </c>
    </row>
    <row r="24" spans="1:2">
      <c r="A24" s="4" t="s">
        <v>421</v>
      </c>
      <c r="B24" s="5" t="n">
        <v>6499</v>
      </c>
    </row>
    <row r="25" spans="1:2">
      <c r="A25" s="4" t="s">
        <v>422</v>
      </c>
      <c r="B25" s="5" t="n">
        <v>6499</v>
      </c>
    </row>
    <row r="26" spans="1:2">
      <c r="A26" s="4" t="s">
        <v>423</v>
      </c>
      <c r="B26" s="4" t="s">
        <v>432</v>
      </c>
    </row>
    <row r="27" spans="1:2">
      <c r="A27" s="4" t="s">
        <v>426</v>
      </c>
      <c r="B27" s="9" t="n">
        <v>40.58</v>
      </c>
    </row>
    <row r="28" spans="1:2">
      <c r="A28" s="4" t="s">
        <v>433</v>
      </c>
      <c r="B28" s="11" t="n">
        <v>40.58</v>
      </c>
    </row>
    <row r="29" spans="1:2">
      <c r="A29" s="4" t="s">
        <v>428</v>
      </c>
      <c r="B29" s="11" t="n">
        <v>40.58</v>
      </c>
    </row>
    <row r="30" spans="1:2">
      <c r="A30" s="4" t="s">
        <v>429</v>
      </c>
      <c r="B30" s="11" t="n">
        <v>40.58</v>
      </c>
    </row>
    <row r="31" spans="1:2">
      <c r="A31" s="4" t="s">
        <v>430</v>
      </c>
      <c r="B31" s="9" t="n">
        <v>40.58</v>
      </c>
    </row>
    <row r="32" spans="1:2">
      <c r="A32" s="4" t="s">
        <v>417</v>
      </c>
      <c r="B32"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34</v>
      </c>
      <c r="B1" s="2" t="s">
        <v>1</v>
      </c>
    </row>
    <row r="2" spans="1:2">
      <c r="B2" s="2" t="s">
        <v>435</v>
      </c>
    </row>
    <row r="3" spans="1:2">
      <c r="A3" s="3" t="s">
        <v>416</v>
      </c>
    </row>
    <row r="4" spans="1:2">
      <c r="A4" s="4" t="s">
        <v>436</v>
      </c>
      <c r="B4" s="5" t="n">
        <v>470000</v>
      </c>
    </row>
    <row r="5" spans="1:2">
      <c r="A5" s="4" t="s">
        <v>437</v>
      </c>
      <c r="B5" s="5" t="n">
        <v>931000</v>
      </c>
    </row>
    <row r="6" spans="1:2">
      <c r="A6" s="4" t="s">
        <v>438</v>
      </c>
      <c r="B6" s="5" t="n">
        <v>-225625</v>
      </c>
    </row>
    <row r="7" spans="1:2">
      <c r="A7" s="4" t="s">
        <v>439</v>
      </c>
      <c r="B7" s="5" t="n">
        <v>-88500</v>
      </c>
    </row>
    <row r="8" spans="1:2">
      <c r="A8" s="4" t="s">
        <v>440</v>
      </c>
      <c r="B8" s="5" t="n">
        <v>1086875</v>
      </c>
    </row>
    <row r="9" spans="1:2">
      <c r="A9" s="4" t="s">
        <v>441</v>
      </c>
      <c r="B9" s="9" t="n">
        <v>6.5</v>
      </c>
    </row>
    <row r="10" spans="1:2">
      <c r="A10" s="4" t="s">
        <v>442</v>
      </c>
      <c r="B10" s="11" t="n">
        <v>1.6</v>
      </c>
    </row>
    <row r="11" spans="1:2">
      <c r="A11" s="4" t="s">
        <v>443</v>
      </c>
      <c r="B11" s="11" t="n">
        <v>1.69</v>
      </c>
    </row>
    <row r="12" spans="1:2">
      <c r="A12" s="4" t="s">
        <v>444</v>
      </c>
      <c r="B12" s="11" t="n">
        <v>1.7</v>
      </c>
    </row>
    <row r="13" spans="1:2">
      <c r="A13" s="4" t="s">
        <v>445</v>
      </c>
      <c r="B13" s="9" t="n">
        <v>1.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64</v>
      </c>
      <c r="D1" s="2" t="s">
        <v>1</v>
      </c>
    </row>
    <row r="2" spans="1:5">
      <c r="B2" s="2" t="s">
        <v>2</v>
      </c>
      <c r="C2" s="2" t="s">
        <v>65</v>
      </c>
      <c r="D2" s="2" t="s">
        <v>2</v>
      </c>
      <c r="E2" s="2" t="s">
        <v>65</v>
      </c>
    </row>
    <row r="3" spans="1:5">
      <c r="A3" s="3" t="s">
        <v>447</v>
      </c>
    </row>
    <row r="4" spans="1:5">
      <c r="A4" s="4" t="s">
        <v>381</v>
      </c>
      <c r="B4" s="7" t="n">
        <v>911</v>
      </c>
      <c r="C4" s="7" t="n">
        <v>806</v>
      </c>
      <c r="D4" s="7" t="n">
        <v>2488</v>
      </c>
      <c r="E4" s="7" t="n">
        <v>1978</v>
      </c>
    </row>
    <row r="5" spans="1:5">
      <c r="A5" s="4" t="s">
        <v>385</v>
      </c>
    </row>
    <row r="6" spans="1:5">
      <c r="A6" s="3" t="s">
        <v>447</v>
      </c>
    </row>
    <row r="7" spans="1:5">
      <c r="A7" s="4" t="s">
        <v>381</v>
      </c>
      <c r="B7" s="5" t="n">
        <v>352</v>
      </c>
      <c r="C7" s="5" t="n">
        <v>358</v>
      </c>
      <c r="D7" s="5" t="n">
        <v>946</v>
      </c>
      <c r="E7" s="5" t="n">
        <v>883</v>
      </c>
    </row>
    <row r="8" spans="1:5">
      <c r="A8" s="4" t="s">
        <v>386</v>
      </c>
    </row>
    <row r="9" spans="1:5">
      <c r="A9" s="3" t="s">
        <v>447</v>
      </c>
    </row>
    <row r="10" spans="1:5">
      <c r="A10" s="4" t="s">
        <v>381</v>
      </c>
      <c r="B10" s="7" t="n">
        <v>559</v>
      </c>
      <c r="C10" s="7" t="n">
        <v>448</v>
      </c>
      <c r="D10" s="7" t="n">
        <v>1542</v>
      </c>
      <c r="E10" s="7" t="n">
        <v>109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80"/>
    <col customWidth="1" max="6" min="6" width="21"/>
    <col customWidth="1" max="7" min="7" width="21"/>
    <col customWidth="1" max="8" min="8" width="21"/>
  </cols>
  <sheetData>
    <row r="1" spans="1:8">
      <c r="A1" s="1" t="s">
        <v>448</v>
      </c>
      <c r="B1" s="2" t="s">
        <v>449</v>
      </c>
      <c r="C1" s="2" t="s">
        <v>64</v>
      </c>
      <c r="E1" s="2" t="s">
        <v>1</v>
      </c>
      <c r="G1" s="2" t="s">
        <v>253</v>
      </c>
    </row>
    <row r="2" spans="1:8">
      <c r="B2" s="2" t="s">
        <v>198</v>
      </c>
      <c r="C2" s="2" t="s">
        <v>198</v>
      </c>
      <c r="D2" s="2" t="s">
        <v>254</v>
      </c>
      <c r="E2" s="2" t="s">
        <v>198</v>
      </c>
      <c r="F2" s="2" t="s">
        <v>254</v>
      </c>
      <c r="G2" s="2" t="s">
        <v>201</v>
      </c>
      <c r="H2" s="2" t="s">
        <v>450</v>
      </c>
    </row>
    <row r="3" spans="1:8">
      <c r="A3" s="3" t="s">
        <v>451</v>
      </c>
    </row>
    <row r="4" spans="1:8">
      <c r="A4" s="4" t="s">
        <v>452</v>
      </c>
      <c r="H4" s="7" t="n">
        <v>445</v>
      </c>
    </row>
    <row r="5" spans="1:8">
      <c r="A5" s="4" t="s">
        <v>453</v>
      </c>
      <c r="G5" s="4" t="s">
        <v>454</v>
      </c>
    </row>
    <row r="6" spans="1:8">
      <c r="A6" s="4" t="s">
        <v>455</v>
      </c>
      <c r="G6" s="4" t="s">
        <v>295</v>
      </c>
    </row>
    <row r="7" spans="1:8">
      <c r="A7" s="4" t="s">
        <v>456</v>
      </c>
      <c r="E7" s="4" t="s">
        <v>457</v>
      </c>
    </row>
    <row r="8" spans="1:8">
      <c r="A8" s="4" t="s">
        <v>458</v>
      </c>
      <c r="C8" s="7" t="n">
        <v>84</v>
      </c>
      <c r="D8" s="7" t="n">
        <v>66</v>
      </c>
      <c r="E8" s="7" t="n">
        <v>253</v>
      </c>
      <c r="F8" s="7" t="n">
        <v>190</v>
      </c>
    </row>
    <row r="9" spans="1:8">
      <c r="A9" s="4" t="s">
        <v>459</v>
      </c>
      <c r="B9" s="7" t="n">
        <v>455</v>
      </c>
      <c r="C9" s="7" t="n">
        <v>455</v>
      </c>
      <c r="E9" s="7" t="n">
        <v>455</v>
      </c>
      <c r="G9" s="7" t="n">
        <v>311</v>
      </c>
    </row>
    <row r="10" spans="1:8">
      <c r="A10" s="4" t="s">
        <v>460</v>
      </c>
    </row>
    <row r="11" spans="1:8">
      <c r="A11" s="3" t="s">
        <v>451</v>
      </c>
    </row>
    <row r="12" spans="1:8">
      <c r="A12" s="4" t="s">
        <v>461</v>
      </c>
      <c r="E12" s="4" t="s">
        <v>462</v>
      </c>
    </row>
    <row r="13" spans="1:8">
      <c r="A13" s="4" t="s">
        <v>463</v>
      </c>
      <c r="B13" s="5" t="n">
        <v>7</v>
      </c>
      <c r="C13" s="5" t="n">
        <v>7</v>
      </c>
      <c r="E13" s="5" t="n">
        <v>7</v>
      </c>
    </row>
    <row r="14" spans="1:8">
      <c r="A14" s="4" t="s">
        <v>464</v>
      </c>
      <c r="B14" s="7" t="n">
        <v>642</v>
      </c>
    </row>
    <row r="15" spans="1:8">
      <c r="A15" s="4" t="s">
        <v>465</v>
      </c>
    </row>
    <row r="16" spans="1:8">
      <c r="A16" s="3" t="s">
        <v>451</v>
      </c>
    </row>
    <row r="17" spans="1:8">
      <c r="A17" s="4" t="s">
        <v>459</v>
      </c>
      <c r="B17" s="7" t="n">
        <v>2000</v>
      </c>
      <c r="C17" s="7" t="n">
        <v>2000</v>
      </c>
      <c r="E17" s="7" t="n">
        <v>2000</v>
      </c>
    </row>
    <row r="18" spans="1:8">
      <c r="A18" s="4" t="s">
        <v>466</v>
      </c>
    </row>
    <row r="19" spans="1:8">
      <c r="A19" s="3" t="s">
        <v>451</v>
      </c>
    </row>
    <row r="20" spans="1:8">
      <c r="A20" s="4" t="s">
        <v>467</v>
      </c>
      <c r="E20" s="4" t="s">
        <v>468</v>
      </c>
    </row>
    <row r="21" spans="1:8">
      <c r="A21" s="4" t="s">
        <v>469</v>
      </c>
      <c r="E21" s="4" t="s">
        <v>470</v>
      </c>
    </row>
    <row r="22" spans="1:8">
      <c r="A22" s="4" t="s">
        <v>471</v>
      </c>
      <c r="E22" s="4" t="s">
        <v>472</v>
      </c>
    </row>
    <row r="23" spans="1:8">
      <c r="A23" s="4" t="s">
        <v>473</v>
      </c>
      <c r="E23" s="4" t="s">
        <v>474</v>
      </c>
    </row>
    <row r="24" spans="1:8">
      <c r="A24" s="4" t="s">
        <v>475</v>
      </c>
      <c r="E24" s="4" t="s">
        <v>476</v>
      </c>
    </row>
    <row r="25" spans="1:8">
      <c r="A25" s="4" t="s">
        <v>477</v>
      </c>
      <c r="E25" s="4" t="s">
        <v>478</v>
      </c>
    </row>
    <row r="26" spans="1:8">
      <c r="A26" s="4" t="s">
        <v>479</v>
      </c>
      <c r="E26" s="4" t="s">
        <v>480</v>
      </c>
    </row>
    <row r="27" spans="1:8">
      <c r="A27" s="4" t="s">
        <v>481</v>
      </c>
      <c r="E27" s="4" t="s">
        <v>482</v>
      </c>
    </row>
  </sheetData>
  <mergeCells count="4">
    <mergeCell ref="A1:A2"/>
    <mergeCell ref="C1:D1"/>
    <mergeCell ref="E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99</v>
      </c>
    </row>
    <row r="2" spans="1:2">
      <c r="A2" s="3" t="s">
        <v>132</v>
      </c>
    </row>
    <row r="3" spans="1:2">
      <c r="A3" s="5" t="n">
        <v>2017</v>
      </c>
      <c r="B3" s="7" t="n">
        <v>102</v>
      </c>
    </row>
    <row r="4" spans="1:2">
      <c r="A4" s="5" t="n">
        <v>2018</v>
      </c>
      <c r="B4" s="5" t="n">
        <v>411</v>
      </c>
    </row>
    <row r="5" spans="1:2">
      <c r="A5" s="5" t="n">
        <v>2019</v>
      </c>
      <c r="B5" s="5" t="n">
        <v>421</v>
      </c>
    </row>
    <row r="6" spans="1:2">
      <c r="A6" s="5" t="n">
        <v>2020</v>
      </c>
      <c r="B6" s="5" t="n">
        <v>430</v>
      </c>
    </row>
    <row r="7" spans="1:2">
      <c r="A7" s="5" t="n">
        <v>2021</v>
      </c>
      <c r="B7" s="5" t="n">
        <v>439</v>
      </c>
    </row>
    <row r="8" spans="1:2">
      <c r="A8" s="4" t="s">
        <v>484</v>
      </c>
      <c r="B8" s="5" t="n">
        <v>520</v>
      </c>
    </row>
    <row r="9" spans="1:2">
      <c r="A9" s="4" t="s">
        <v>314</v>
      </c>
      <c r="B9" s="7" t="n">
        <v>23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4" t="s">
        <v>486</v>
      </c>
    </row>
    <row r="3" spans="1:3">
      <c r="A3" s="3" t="s">
        <v>487</v>
      </c>
    </row>
    <row r="4" spans="1:3">
      <c r="A4" s="4" t="s">
        <v>488</v>
      </c>
      <c r="B4" s="7" t="n">
        <v>48981</v>
      </c>
      <c r="C4" s="7" t="n">
        <v>20698</v>
      </c>
    </row>
    <row r="5" spans="1:3">
      <c r="A5" s="4" t="s">
        <v>489</v>
      </c>
    </row>
    <row r="6" spans="1:3">
      <c r="A6" s="3" t="s">
        <v>487</v>
      </c>
    </row>
    <row r="7" spans="1:3">
      <c r="A7" s="4" t="s">
        <v>488</v>
      </c>
      <c r="B7" s="5" t="n">
        <v>48981</v>
      </c>
      <c r="C7" s="5" t="n">
        <v>20698</v>
      </c>
    </row>
    <row r="8" spans="1:3">
      <c r="A8" s="4" t="s">
        <v>272</v>
      </c>
    </row>
    <row r="9" spans="1:3">
      <c r="A9" s="3" t="s">
        <v>487</v>
      </c>
    </row>
    <row r="10" spans="1:3">
      <c r="A10" s="4" t="s">
        <v>264</v>
      </c>
      <c r="B10" s="5" t="n">
        <v>11284</v>
      </c>
      <c r="C10" s="5" t="n">
        <v>22046</v>
      </c>
    </row>
    <row r="11" spans="1:3">
      <c r="A11" s="4" t="s">
        <v>490</v>
      </c>
    </row>
    <row r="12" spans="1:3">
      <c r="A12" s="3" t="s">
        <v>487</v>
      </c>
    </row>
    <row r="13" spans="1:3">
      <c r="A13" s="4" t="s">
        <v>264</v>
      </c>
      <c r="B13" s="5" t="n">
        <v>11284</v>
      </c>
      <c r="C13" s="5" t="n">
        <v>22046</v>
      </c>
    </row>
    <row r="14" spans="1:3">
      <c r="A14" s="4" t="s">
        <v>273</v>
      </c>
    </row>
    <row r="15" spans="1:3">
      <c r="A15" s="3" t="s">
        <v>487</v>
      </c>
    </row>
    <row r="16" spans="1:3">
      <c r="A16" s="4" t="s">
        <v>264</v>
      </c>
      <c r="B16" s="5" t="n">
        <v>2005</v>
      </c>
      <c r="C16" s="5" t="n">
        <v>5913</v>
      </c>
    </row>
    <row r="17" spans="1:3">
      <c r="A17" s="4" t="s">
        <v>491</v>
      </c>
    </row>
    <row r="18" spans="1:3">
      <c r="A18" s="3" t="s">
        <v>487</v>
      </c>
    </row>
    <row r="19" spans="1:3">
      <c r="A19" s="4" t="s">
        <v>264</v>
      </c>
      <c r="B19" s="5" t="n">
        <v>2005</v>
      </c>
      <c r="C19" s="5" t="n">
        <v>5913</v>
      </c>
    </row>
    <row r="20" spans="1:3">
      <c r="A20" s="4" t="s">
        <v>274</v>
      </c>
    </row>
    <row r="21" spans="1:3">
      <c r="A21" s="3" t="s">
        <v>487</v>
      </c>
    </row>
    <row r="22" spans="1:3">
      <c r="A22" s="4" t="s">
        <v>264</v>
      </c>
      <c r="B22" s="5" t="n">
        <v>40690</v>
      </c>
      <c r="C22" s="5" t="n">
        <v>68716</v>
      </c>
    </row>
    <row r="23" spans="1:3">
      <c r="A23" s="4" t="s">
        <v>492</v>
      </c>
    </row>
    <row r="24" spans="1:3">
      <c r="A24" s="3" t="s">
        <v>487</v>
      </c>
    </row>
    <row r="25" spans="1:3">
      <c r="A25" s="4" t="s">
        <v>264</v>
      </c>
      <c r="B25" s="5" t="n">
        <v>40690</v>
      </c>
      <c r="C25" s="5" t="n">
        <v>68716</v>
      </c>
    </row>
    <row r="26" spans="1:3">
      <c r="A26" s="4" t="s">
        <v>493</v>
      </c>
    </row>
    <row r="27" spans="1:3">
      <c r="A27" s="3" t="s">
        <v>487</v>
      </c>
    </row>
    <row r="28" spans="1:3">
      <c r="A28" s="4" t="s">
        <v>264</v>
      </c>
      <c r="B28" s="5" t="n">
        <v>53979</v>
      </c>
      <c r="C28" s="5" t="n">
        <v>96675</v>
      </c>
    </row>
    <row r="29" spans="1:3">
      <c r="A29" s="4" t="s">
        <v>494</v>
      </c>
    </row>
    <row r="30" spans="1:3">
      <c r="A30" s="3" t="s">
        <v>487</v>
      </c>
    </row>
    <row r="31" spans="1:3">
      <c r="A31" s="4" t="s">
        <v>264</v>
      </c>
      <c r="B31" s="5" t="n">
        <v>40690</v>
      </c>
      <c r="C31" s="5" t="n">
        <v>68716</v>
      </c>
    </row>
    <row r="32" spans="1:3">
      <c r="A32" s="4" t="s">
        <v>495</v>
      </c>
    </row>
    <row r="33" spans="1:3">
      <c r="A33" s="3" t="s">
        <v>487</v>
      </c>
    </row>
    <row r="34" spans="1:3">
      <c r="A34" s="4" t="s">
        <v>264</v>
      </c>
      <c r="B34" s="7" t="n">
        <v>13289</v>
      </c>
      <c r="C34" s="7" t="n">
        <v>279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818</v>
      </c>
      <c r="C4" s="7" t="n">
        <v>-8412</v>
      </c>
      <c r="D4" s="7" t="n">
        <v>-13539</v>
      </c>
      <c r="E4" s="7" t="n">
        <v>-22492</v>
      </c>
    </row>
    <row r="5" spans="1:5">
      <c r="A5" s="4" t="s">
        <v>68</v>
      </c>
      <c r="B5" s="5" t="n">
        <v>-3895</v>
      </c>
      <c r="C5" s="5" t="n">
        <v>-2311</v>
      </c>
      <c r="D5" s="5" t="n">
        <v>-8996</v>
      </c>
      <c r="E5" s="5" t="n">
        <v>-7148</v>
      </c>
    </row>
    <row r="6" spans="1:5">
      <c r="A6" s="4" t="s">
        <v>69</v>
      </c>
      <c r="B6" s="5" t="n">
        <v>-6713</v>
      </c>
      <c r="C6" s="5" t="n">
        <v>-10723</v>
      </c>
      <c r="D6" s="5" t="n">
        <v>-22535</v>
      </c>
      <c r="E6" s="5" t="n">
        <v>-29640</v>
      </c>
    </row>
    <row r="7" spans="1:5">
      <c r="A7" s="4" t="s">
        <v>70</v>
      </c>
      <c r="B7" s="5" t="n">
        <v>-901</v>
      </c>
      <c r="C7" s="5" t="n">
        <v>-525</v>
      </c>
      <c r="D7" s="5" t="n">
        <v>-2666</v>
      </c>
      <c r="E7" s="5" t="n">
        <v>-525</v>
      </c>
    </row>
    <row r="8" spans="1:5">
      <c r="A8" s="4" t="s">
        <v>71</v>
      </c>
      <c r="B8" s="5" t="n">
        <v>219</v>
      </c>
      <c r="C8" s="5" t="n">
        <v>120</v>
      </c>
      <c r="D8" s="5" t="n">
        <v>574</v>
      </c>
      <c r="E8" s="5" t="n">
        <v>285</v>
      </c>
    </row>
    <row r="9" spans="1:5">
      <c r="A9" s="4" t="s">
        <v>72</v>
      </c>
      <c r="B9" s="7" t="n">
        <v>-7395</v>
      </c>
      <c r="C9" s="7" t="n">
        <v>-11128</v>
      </c>
      <c r="D9" s="7" t="n">
        <v>-24627</v>
      </c>
      <c r="E9" s="7" t="n">
        <v>-29880</v>
      </c>
    </row>
    <row r="10" spans="1:5">
      <c r="A10" s="4" t="s">
        <v>73</v>
      </c>
      <c r="B10" s="9" t="n">
        <v>-0.27</v>
      </c>
      <c r="C10" s="9" t="n">
        <v>-0.41</v>
      </c>
      <c r="D10" s="9" t="n">
        <v>-0.91</v>
      </c>
      <c r="E10" s="9" t="n">
        <v>-1.12</v>
      </c>
    </row>
    <row r="11" spans="1:5">
      <c r="A11" s="4" t="s">
        <v>74</v>
      </c>
      <c r="B11" s="5" t="n">
        <v>27041324</v>
      </c>
      <c r="C11" s="5" t="n">
        <v>26930730</v>
      </c>
      <c r="D11" s="5" t="n">
        <v>27007567</v>
      </c>
      <c r="E11" s="5" t="n">
        <v>266601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64</v>
      </c>
      <c r="D1" s="2" t="s">
        <v>1</v>
      </c>
    </row>
    <row r="2" spans="1:5">
      <c r="B2" s="2" t="s">
        <v>2</v>
      </c>
      <c r="C2" s="2" t="s">
        <v>65</v>
      </c>
      <c r="D2" s="2" t="s">
        <v>2</v>
      </c>
      <c r="E2" s="2" t="s">
        <v>65</v>
      </c>
    </row>
    <row r="3" spans="1:5">
      <c r="A3" s="3" t="s">
        <v>76</v>
      </c>
    </row>
    <row r="4" spans="1:5">
      <c r="A4" s="4" t="s">
        <v>72</v>
      </c>
      <c r="B4" s="7" t="n">
        <v>-7395</v>
      </c>
      <c r="C4" s="7" t="n">
        <v>-11128</v>
      </c>
      <c r="D4" s="7" t="n">
        <v>-24627</v>
      </c>
      <c r="E4" s="7" t="n">
        <v>-29880</v>
      </c>
    </row>
    <row r="5" spans="1:5">
      <c r="A5" s="3" t="s">
        <v>77</v>
      </c>
    </row>
    <row r="6" spans="1:5">
      <c r="A6" s="4" t="s">
        <v>78</v>
      </c>
      <c r="B6" s="5" t="n">
        <v>48</v>
      </c>
      <c r="C6" s="5" t="n">
        <v>-15</v>
      </c>
      <c r="D6" s="5" t="n">
        <v>29</v>
      </c>
      <c r="E6" s="5" t="n">
        <v>13</v>
      </c>
    </row>
    <row r="7" spans="1:5">
      <c r="A7" s="4" t="s">
        <v>79</v>
      </c>
      <c r="B7" s="7" t="n">
        <v>-7347</v>
      </c>
      <c r="C7" s="7" t="n">
        <v>-11143</v>
      </c>
      <c r="D7" s="7" t="n">
        <v>-24598</v>
      </c>
      <c r="E7" s="7" t="n">
        <v>-298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2</v>
      </c>
      <c r="B4" s="7" t="n">
        <v>-24627</v>
      </c>
      <c r="C4" s="7" t="n">
        <v>-29880</v>
      </c>
    </row>
    <row r="5" spans="1:3">
      <c r="A5" s="3" t="s">
        <v>82</v>
      </c>
    </row>
    <row r="6" spans="1:3">
      <c r="A6" s="4" t="s">
        <v>83</v>
      </c>
      <c r="B6" s="5" t="n">
        <v>430</v>
      </c>
      <c r="C6" s="5" t="n">
        <v>82</v>
      </c>
    </row>
    <row r="7" spans="1:3">
      <c r="A7" s="4" t="s">
        <v>84</v>
      </c>
      <c r="B7" s="5" t="n">
        <v>-45</v>
      </c>
      <c r="C7" s="5" t="n">
        <v>-46</v>
      </c>
    </row>
    <row r="8" spans="1:3">
      <c r="A8" s="4" t="s">
        <v>85</v>
      </c>
      <c r="B8" s="5" t="n">
        <v>423</v>
      </c>
    </row>
    <row r="9" spans="1:3">
      <c r="A9" s="4" t="s">
        <v>86</v>
      </c>
      <c r="B9" s="5" t="n">
        <v>184</v>
      </c>
      <c r="C9" s="5" t="n">
        <v>164</v>
      </c>
    </row>
    <row r="10" spans="1:3">
      <c r="A10" s="4" t="s">
        <v>87</v>
      </c>
      <c r="B10" s="5" t="n">
        <v>162</v>
      </c>
      <c r="C10" s="5" t="n">
        <v>111</v>
      </c>
    </row>
    <row r="11" spans="1:3">
      <c r="A11" s="4" t="s">
        <v>88</v>
      </c>
      <c r="B11" s="5" t="n">
        <v>2488</v>
      </c>
      <c r="C11" s="5" t="n">
        <v>1978</v>
      </c>
    </row>
    <row r="12" spans="1:3">
      <c r="A12" s="3" t="s">
        <v>89</v>
      </c>
    </row>
    <row r="13" spans="1:3">
      <c r="A13" s="4" t="s">
        <v>90</v>
      </c>
      <c r="B13" s="5" t="n">
        <v>1145</v>
      </c>
      <c r="C13" s="5" t="n">
        <v>-340</v>
      </c>
    </row>
    <row r="14" spans="1:3">
      <c r="A14" s="4" t="s">
        <v>35</v>
      </c>
      <c r="B14" s="5" t="n">
        <v>-1209</v>
      </c>
      <c r="C14" s="5" t="n">
        <v>144</v>
      </c>
    </row>
    <row r="15" spans="1:3">
      <c r="A15" s="4" t="s">
        <v>91</v>
      </c>
      <c r="B15" s="5" t="n">
        <v>-2075</v>
      </c>
      <c r="C15" s="5" t="n">
        <v>1659</v>
      </c>
    </row>
    <row r="16" spans="1:3">
      <c r="A16" s="4" t="s">
        <v>92</v>
      </c>
      <c r="B16" s="5" t="n">
        <v>-23124</v>
      </c>
      <c r="C16" s="5" t="n">
        <v>-26128</v>
      </c>
    </row>
    <row r="17" spans="1:3">
      <c r="A17" s="3" t="s">
        <v>93</v>
      </c>
    </row>
    <row r="18" spans="1:3">
      <c r="A18" s="4" t="s">
        <v>94</v>
      </c>
      <c r="B18" s="5" t="n">
        <v>-27204</v>
      </c>
      <c r="C18" s="5" t="n">
        <v>-69070</v>
      </c>
    </row>
    <row r="19" spans="1:3">
      <c r="A19" s="4" t="s">
        <v>95</v>
      </c>
      <c r="B19" s="5" t="n">
        <v>69727</v>
      </c>
      <c r="C19" s="5" t="n">
        <v>45636</v>
      </c>
    </row>
    <row r="20" spans="1:3">
      <c r="A20" s="4" t="s">
        <v>96</v>
      </c>
      <c r="B20" s="5" t="n">
        <v>-70</v>
      </c>
      <c r="C20" s="5" t="n">
        <v>-344</v>
      </c>
    </row>
    <row r="21" spans="1:3">
      <c r="A21" s="4" t="s">
        <v>97</v>
      </c>
      <c r="B21" s="5" t="n">
        <v>42453</v>
      </c>
      <c r="C21" s="5" t="n">
        <v>-23778</v>
      </c>
    </row>
    <row r="22" spans="1:3">
      <c r="A22" s="3" t="s">
        <v>98</v>
      </c>
    </row>
    <row r="23" spans="1:3">
      <c r="A23" s="4" t="s">
        <v>99</v>
      </c>
      <c r="C23" s="5" t="n">
        <v>3997</v>
      </c>
    </row>
    <row r="24" spans="1:3">
      <c r="A24" s="4" t="s">
        <v>100</v>
      </c>
      <c r="B24" s="5" t="n">
        <v>-16</v>
      </c>
    </row>
    <row r="25" spans="1:3">
      <c r="A25" s="4" t="s">
        <v>101</v>
      </c>
      <c r="B25" s="5" t="n">
        <v>19</v>
      </c>
      <c r="C25" s="5" t="n">
        <v>52868</v>
      </c>
    </row>
    <row r="26" spans="1:3">
      <c r="A26" s="4" t="s">
        <v>102</v>
      </c>
      <c r="B26" s="5" t="n">
        <v>19348</v>
      </c>
      <c r="C26" s="5" t="n">
        <v>2962</v>
      </c>
    </row>
    <row r="27" spans="1:3">
      <c r="A27" s="4" t="s">
        <v>103</v>
      </c>
      <c r="B27" s="5" t="n">
        <v>29798</v>
      </c>
      <c r="C27" s="5" t="n">
        <v>80042</v>
      </c>
    </row>
    <row r="28" spans="1:3">
      <c r="A28" s="4" t="s">
        <v>104</v>
      </c>
      <c r="B28" s="5" t="n">
        <v>49146</v>
      </c>
      <c r="C28" s="5" t="n">
        <v>83004</v>
      </c>
    </row>
    <row r="29" spans="1:3">
      <c r="A29" s="3" t="s">
        <v>105</v>
      </c>
    </row>
    <row r="30" spans="1:3">
      <c r="A30" s="4" t="s">
        <v>106</v>
      </c>
      <c r="B30" s="5" t="n">
        <v>2957</v>
      </c>
    </row>
    <row r="31" spans="1:3">
      <c r="A31" s="3" t="s">
        <v>107</v>
      </c>
    </row>
    <row r="32" spans="1:3">
      <c r="A32" s="4" t="s">
        <v>108</v>
      </c>
      <c r="B32" s="5" t="n">
        <v>29</v>
      </c>
      <c r="C32" s="5" t="n">
        <v>13</v>
      </c>
    </row>
    <row r="33" spans="1:3">
      <c r="A33" s="4" t="s">
        <v>51</v>
      </c>
    </row>
    <row r="34" spans="1:3">
      <c r="A34" s="3" t="s">
        <v>98</v>
      </c>
    </row>
    <row r="35" spans="1:3">
      <c r="A35" s="4" t="s">
        <v>109</v>
      </c>
      <c r="C35" s="5" t="n">
        <v>52000</v>
      </c>
    </row>
    <row r="36" spans="1:3">
      <c r="A36" s="4" t="s">
        <v>110</v>
      </c>
      <c r="C36" s="5" t="n">
        <v>-3262</v>
      </c>
    </row>
    <row r="37" spans="1:3">
      <c r="A37" s="4" t="s">
        <v>111</v>
      </c>
    </row>
    <row r="38" spans="1:3">
      <c r="A38" s="3" t="s">
        <v>98</v>
      </c>
    </row>
    <row r="39" spans="1:3">
      <c r="A39" s="4" t="s">
        <v>112</v>
      </c>
      <c r="C39" s="5" t="n">
        <v>88</v>
      </c>
    </row>
    <row r="40" spans="1:3">
      <c r="A40" s="4" t="s">
        <v>113</v>
      </c>
    </row>
    <row r="41" spans="1:3">
      <c r="A41" s="3" t="s">
        <v>98</v>
      </c>
    </row>
    <row r="42" spans="1:3">
      <c r="A42" s="4" t="s">
        <v>112</v>
      </c>
      <c r="B42" s="7" t="n">
        <v>35</v>
      </c>
      <c r="C42" s="7" t="n">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8:01:23Z</dcterms:created>
  <dcterms:modified xmlns:dcterms="http://purl.org/dc/terms/" xmlns:xsi="http://www.w3.org/2001/XMLSchema-instance" xsi:type="dcterms:W3CDTF">2017-11-08T08:01:23Z</dcterms:modified>
</cp:coreProperties>
</file>